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Basis of Presen" sheetId="8" r:id="rId8"/>
    <s:sheet name="New Accounting Pronouncements" sheetId="9" r:id="rId9"/>
    <s:sheet name="Earnings Per Share" sheetId="10" r:id="rId10"/>
    <s:sheet name="Long Term Debt Activity" sheetId="11" r:id="rId11"/>
    <s:sheet name="Equity" sheetId="12" r:id="rId12"/>
    <s:sheet name="Investment in National CineMedi" sheetId="13" r:id="rId13"/>
    <s:sheet name="Other Investments" sheetId="14" r:id="rId14"/>
    <s:sheet name="Treasury Stock and Share Based " sheetId="15" r:id="rId15"/>
    <s:sheet name="Interest Rate Swap Agreements" sheetId="16" r:id="rId16"/>
    <s:sheet name="Goodwill and Other Intangible A" sheetId="17" r:id="rId17"/>
    <s:sheet name="Impairment of Long-Lived Assets" sheetId="18" r:id="rId18"/>
    <s:sheet name="Fair Value Measurements" sheetId="19" r:id="rId19"/>
    <s:sheet name="Foreign Currency Translation" sheetId="20" r:id="rId20"/>
    <s:sheet name="Supplemental Cash Flow Informat" sheetId="21" r:id="rId21"/>
    <s:sheet name="Segments" sheetId="22" r:id="rId22"/>
    <s:sheet name="Related Party Transactions" sheetId="23" r:id="rId23"/>
    <s:sheet name="Commitments and Contingencies" sheetId="24" r:id="rId24"/>
    <s:sheet name="Summary of Significant Accounti" sheetId="25" r:id="rId25"/>
    <s:sheet name="Earnings Per Share (Tables)" sheetId="26" r:id="rId26"/>
    <s:sheet name="Equity (Tables)" sheetId="27" r:id="rId27"/>
    <s:sheet name="Investment in National CineMe28" sheetId="28" r:id="rId28"/>
    <s:sheet name="Other Investments (Tables)" sheetId="29" r:id="rId29"/>
    <s:sheet name="Treasury Stock and Share Base30" sheetId="30" r:id="rId30"/>
    <s:sheet name="Interest Rate Swap Agreements (" sheetId="31" r:id="rId31"/>
    <s:sheet name="Goodwill and Other Intangible32" sheetId="32" r:id="rId32"/>
    <s:sheet name="Impairment of Long-Lived Asse33" sheetId="33" r:id="rId33"/>
    <s:sheet name="Fair Value Measurements (Tables" sheetId="34" r:id="rId34"/>
    <s:sheet name="Foreign Currency Translation (T" sheetId="35" r:id="rId35"/>
    <s:sheet name="Supplemental Cash Flow Inform36" sheetId="36" r:id="rId36"/>
    <s:sheet name="Segments (Tables)" sheetId="37" r:id="rId37"/>
    <s:sheet name="The Company and Basis of Pres38" sheetId="38" r:id="rId38"/>
    <s:sheet name="Computations of Basic and Dilut" sheetId="39" r:id="rId39"/>
    <s:sheet name="Computations of Basic and Dil40" sheetId="40" r:id="rId40"/>
    <s:sheet name="Long Term Debt Activity - Addit" sheetId="41" r:id="rId41"/>
    <s:sheet name="Summary of Changes in Stockhold" sheetId="42" r:id="rId42"/>
    <s:sheet name="Summary of Changes in Stockho43" sheetId="43" r:id="rId43"/>
    <s:sheet name="Summary of Activity with NCM In" sheetId="44" r:id="rId44"/>
    <s:sheet name="Summary of Activity with NCM 45" sheetId="45" r:id="rId45"/>
    <s:sheet name="Investment in National CineMe46" sheetId="46" r:id="rId46"/>
    <s:sheet name="Summary Financial Information f" sheetId="47" r:id="rId47"/>
    <s:sheet name="Other Investments (Detail)" sheetId="48" r:id="rId48"/>
    <s:sheet name="Summary of Activity for Each of" sheetId="49" r:id="rId49"/>
    <s:sheet name="Other Investments - Additional " sheetId="50" r:id="rId50"/>
    <s:sheet name="Summary Financial Information51" sheetId="51" r:id="rId51"/>
    <s:sheet name="Transactions with DCIP (Detail)" sheetId="52" r:id="rId52"/>
    <s:sheet name="Summary of Treasury Stock Activ" sheetId="53" r:id="rId53"/>
    <s:sheet name="Summary of Treasury Stock Act54" sheetId="54" r:id="rId54"/>
    <s:sheet name="Treasury Stock and Share Base55" sheetId="55" r:id="rId55"/>
    <s:sheet name="Summary of Restricted Stock Act" sheetId="56" r:id="rId56"/>
    <s:sheet name="Summary of Restricted Stock Awa" sheetId="57" r:id="rId57"/>
    <s:sheet name="Summary of Potential Number of " sheetId="58" r:id="rId58"/>
    <s:sheet name="Summary of Restricted Stock A59" sheetId="59" r:id="rId59"/>
    <s:sheet name="Interest Rate Swap Agreement - " sheetId="60" r:id="rId60"/>
    <s:sheet name="Summary of Interest Rate Swap A" sheetId="61" r:id="rId61"/>
    <s:sheet name="Changes in Accumulated Other Co" sheetId="62" r:id="rId62"/>
    <s:sheet name="Summary of Goodwill (Detail)" sheetId="63" r:id="rId63"/>
    <s:sheet name="Summary of Goodwill (Parentheti" sheetId="64" r:id="rId64"/>
    <s:sheet name="Goodwill and Other Intangible65" sheetId="65" r:id="rId65"/>
    <s:sheet name="Intangible Assets (Detail)" sheetId="66" r:id="rId66"/>
    <s:sheet name="Estimated Aggregate Future Amor" sheetId="67" r:id="rId67"/>
    <s:sheet name="Impairment of Long-Lived Asse68" sheetId="68" r:id="rId68"/>
    <s:sheet name="Long-Lived Asset Impairment Cha" sheetId="69" r:id="rId69"/>
    <s:sheet name="Summary of Assets and Liabiliti" sheetId="70" r:id="rId70"/>
    <s:sheet name="Reconciliation of Beginning and" sheetId="71" r:id="rId71"/>
    <s:sheet name="Foreign Currency Translation - " sheetId="72" r:id="rId72"/>
    <s:sheet name="Summary of Impact of Translatin" sheetId="73" r:id="rId73"/>
    <s:sheet name="Supplemental Information to Con" sheetId="74" r:id="rId74"/>
    <s:sheet name="Supplemental Information to C75" sheetId="75" r:id="rId75"/>
    <s:sheet name="Selected Financial Information " sheetId="76" r:id="rId76"/>
    <s:sheet name="Reconciliation of Net Income to" sheetId="77" r:id="rId77"/>
    <s:sheet name="Selected Financial Informatio78" sheetId="78" r:id="rId78"/>
    <s:sheet name="Related Party Transactions - Ad" sheetId="79" r:id="rId79"/>
  </s:sheets>
  <s:definedNames/>
  <s:calcPr calcId="124519" calcMode="auto" fullCalcOnLoad="1"/>
</s:workbook>
</file>

<file path=xl/sharedStrings.xml><?xml version="1.0" encoding="utf-8"?>
<sst xmlns="http://schemas.openxmlformats.org/spreadsheetml/2006/main" uniqueCount="691">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CNK</t>
  </si>
  <si>
    <t>Entity Registrant Name</t>
  </si>
  <si>
    <t>Cinemark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Inventories</t>
  </si>
  <si>
    <t>Accounts receivable</t>
  </si>
  <si>
    <t>Current income tax receivable</t>
  </si>
  <si>
    <t>Prepaid expenses and other</t>
  </si>
  <si>
    <t>Total current assets</t>
  </si>
  <si>
    <t>Theatre properties and equipment</t>
  </si>
  <si>
    <t>Less: accumulated depreciation and amortization</t>
  </si>
  <si>
    <t>Theatre properties and equipment, net</t>
  </si>
  <si>
    <t>Other assets</t>
  </si>
  <si>
    <t>Goodwill</t>
  </si>
  <si>
    <t>[1]</t>
  </si>
  <si>
    <t>Intangible assets - net</t>
  </si>
  <si>
    <t>Investments in and advances to affiliates</t>
  </si>
  <si>
    <t>Long-term deferred tax asset</t>
  </si>
  <si>
    <t>Deferred charges and other assets - net</t>
  </si>
  <si>
    <t>Total other assets</t>
  </si>
  <si>
    <t>Total assets</t>
  </si>
  <si>
    <t>Current liabilities</t>
  </si>
  <si>
    <t>Current portion of long-term debt</t>
  </si>
  <si>
    <t>Current portion of capital lease obligations</t>
  </si>
  <si>
    <t>Current income tax payable</t>
  </si>
  <si>
    <t>Current liability for uncertain tax positions</t>
  </si>
  <si>
    <t>Accounts payable and accrued expenses</t>
  </si>
  <si>
    <t>Total current liabilities</t>
  </si>
  <si>
    <t>Long-term liabilities</t>
  </si>
  <si>
    <t>Long-term debt, less current portion</t>
  </si>
  <si>
    <t>Capital lease obligations, less current portion</t>
  </si>
  <si>
    <t>Long-term deferred tax liability</t>
  </si>
  <si>
    <t>Long-term liability for uncertain tax positions</t>
  </si>
  <si>
    <t>Deferred lease expenses</t>
  </si>
  <si>
    <t>Other long-term liabilities</t>
  </si>
  <si>
    <t>Total long-term liabilities</t>
  </si>
  <si>
    <t>Commitments and contingencies (see Note 17)</t>
  </si>
  <si>
    <t xml:space="preserve"> </t>
  </si>
  <si>
    <t>Cinemark Holdings, Inc.'s stockholders' equity:</t>
  </si>
  <si>
    <t>Common stock, $0.001 par value: 300,000,000 shares authorized, 120,520,649 shares issued and 116,139,723 shares outstanding at March 31, 2016 and 120,107,563 shares issued and 115,924,059 shares outstanding at December 31, 2015</t>
  </si>
  <si>
    <t>Additional paid-in-capital</t>
  </si>
  <si>
    <t>Treasury stock, 4,380,926 and 4,183,504 shares, at cost, at March 31, 2016 and December 31, 2015, respectively</t>
  </si>
  <si>
    <t>Retained earnings</t>
  </si>
  <si>
    <t>Accumulated other comprehensive loss</t>
  </si>
  <si>
    <t>Total Cinemark Holdings, Inc.'s stockholders' equity</t>
  </si>
  <si>
    <t>Noncontrolling interests</t>
  </si>
  <si>
    <t>Total equity</t>
  </si>
  <si>
    <t>Total liabilities and equity</t>
  </si>
  <si>
    <t>NCM</t>
  </si>
  <si>
    <t>Investment in NCM</t>
  </si>
  <si>
    <t>Deferred revenue - NCM</t>
  </si>
  <si>
    <t>Balances are presented net of accumulated impairment losses of $214,031 for the U.S. operating segment and $27,622 for the international operating segment.</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Income - USD ($) shares in Thousands, $ in Thousands</t>
  </si>
  <si>
    <t>Mar. 31, 2015</t>
  </si>
  <si>
    <t>Revenues</t>
  </si>
  <si>
    <t>Admissions</t>
  </si>
  <si>
    <t>Concession</t>
  </si>
  <si>
    <t>Other</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Gain on sale of assets and other</t>
  </si>
  <si>
    <t>Total cost of operations</t>
  </si>
  <si>
    <t>Operating income</t>
  </si>
  <si>
    <t>Other income (expense)</t>
  </si>
  <si>
    <t>Interest expense</t>
  </si>
  <si>
    <t>Loss on early retirement of debt</t>
  </si>
  <si>
    <t>Interest income</t>
  </si>
  <si>
    <t>Foreign currency exchange gain (loss)</t>
  </si>
  <si>
    <t>Distributions from NCM</t>
  </si>
  <si>
    <t>Equity in income of affiliates</t>
  </si>
  <si>
    <t>Total other expense</t>
  </si>
  <si>
    <t>Income before income taxes</t>
  </si>
  <si>
    <t>Income taxes</t>
  </si>
  <si>
    <t>Net income</t>
  </si>
  <si>
    <t>Less: Net income attributable to noncontrolling interests</t>
  </si>
  <si>
    <t>Net income attributable to Cinemark Holdings, Inc.</t>
  </si>
  <si>
    <t>Weighted average shares outstanding</t>
  </si>
  <si>
    <t>Basic</t>
  </si>
  <si>
    <t>Diluted</t>
  </si>
  <si>
    <t>Earnings per share attributable to Cinemark Holdings, Inc.'s common stockholders</t>
  </si>
  <si>
    <t>Dividends declared per common share</t>
  </si>
  <si>
    <t>Includes amortization of debt issue costs.</t>
  </si>
  <si>
    <t>Condensed Consolidated Statements of Comprehensive Income (Loss) - USD ($) $ in Thousands</t>
  </si>
  <si>
    <t>Other comprehensive income (loss), net of tax</t>
  </si>
  <si>
    <t>Unrealized gain due to fair value adjustments on interest rate swap agreements, net of settlements, net of taxes of $118 and $453</t>
  </si>
  <si>
    <t>Unrealized gain due to fair value adjustments on available-for-sale securities, net of taxes of $444</t>
  </si>
  <si>
    <t>Other comprehensive income (loss) of equity method investments</t>
  </si>
  <si>
    <t>Foreign currency translation adjustments, net of taxes of $979 and $0</t>
  </si>
  <si>
    <t>Total other comprehensive income (loss), net of tax</t>
  </si>
  <si>
    <t>Total comprehensive income (loss), net of tax</t>
  </si>
  <si>
    <t>Comprehensive income attributable to noncontrolling interests</t>
  </si>
  <si>
    <t>Comprehensive income (loss) attributable to Cinemark Holdings, Inc.</t>
  </si>
  <si>
    <t>Condensed Consolidated Statements of Comprehensive Income (Loss) (Parenthetical) - USD ($) $ in Thousands</t>
  </si>
  <si>
    <t>Unrealized gain due to fair value adjustments on interest rate swap agreements, tax</t>
  </si>
  <si>
    <t>Unrealized gain due to fair value adjustments on available-for-sale securities, tax</t>
  </si>
  <si>
    <t>Foreign currency translation adjustments, taxes</t>
  </si>
  <si>
    <t>Condensed Consolidated Statements of Cash Flows - USD ($) $ in Thousands</t>
  </si>
  <si>
    <t>Operating activities</t>
  </si>
  <si>
    <t>Adjustments to reconcile net income to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Share based awards compensation expense</t>
  </si>
  <si>
    <t>Write-off of unamortized debt issue costs associated with early retirement of debt</t>
  </si>
  <si>
    <t>Deferred income tax expenses</t>
  </si>
  <si>
    <t>Distributions from equity investees</t>
  </si>
  <si>
    <t>Changes in assets and liabilities and other</t>
  </si>
  <si>
    <t>Net cash provided by operating activities</t>
  </si>
  <si>
    <t>Investing activities</t>
  </si>
  <si>
    <t>Additions to theatre properties and equipment and other</t>
  </si>
  <si>
    <t>Proceeds from sale of theatre properties and equipment and other</t>
  </si>
  <si>
    <t>Proceeds from sale of marketable securities</t>
  </si>
  <si>
    <t>Investment in joint ventures and other</t>
  </si>
  <si>
    <t>Net cash used for investing activities</t>
  </si>
  <si>
    <t>Financing activities</t>
  </si>
  <si>
    <t>Dividends paid to stockholders</t>
  </si>
  <si>
    <t>Payroll taxes paid as a result of restricted stock withholdings</t>
  </si>
  <si>
    <t>Proceeds from issuance of Senior Notes, net of discount</t>
  </si>
  <si>
    <t>Retirement of Senior Subordinated Notes</t>
  </si>
  <si>
    <t>Repayments of long-term debt</t>
  </si>
  <si>
    <t>Payments of debt issue costs</t>
  </si>
  <si>
    <t>Payments on capital leases</t>
  </si>
  <si>
    <t>Net cash used for financing activities</t>
  </si>
  <si>
    <t>Effect of exchange rate changes on cash and cash equivalents</t>
  </si>
  <si>
    <t>Decrease in cash and cash equivalents</t>
  </si>
  <si>
    <t>Cash and cash equivalents:</t>
  </si>
  <si>
    <t>Beginning of period</t>
  </si>
  <si>
    <t>End of period</t>
  </si>
  <si>
    <t>Brazil</t>
  </si>
  <si>
    <t>Acquisition of theatres</t>
  </si>
  <si>
    <t>U.S.</t>
  </si>
  <si>
    <t>Includes cash distributions received from equity investees that were recorded as a reduction of the respective investment balances. In an effort to more closely align our reported Adjusted EBITDA with our operating cash flow and for consistency with our peers, beginning with the three months ended March 31, 2016, Adjusted EBITDA now includes total cash distributions received from equity investees, including the cash distributions recorded as a reduction of the respective investment balance. Adjusted EBITDA for the three months ended March 31, 2015 has been recast to reflect comparable presentations.</t>
  </si>
  <si>
    <t>The Company and Basis of Presentation</t>
  </si>
  <si>
    <t>1. The Company and Basis of Presentation
Cinemark Holdings, Inc. and subsidiaries (the
“Company”) operates in the motion picture exhibition
industry, with theatres in the United States (“U.S.”),
Brazil, Argentina, Chile, Colombia, Peru, Ecuador, Honduras, El
Salvador, Nicaragua, Costa Rica, Panama, Guatemala, Bolivia and
Curacao.
The accompanying condensed consolidated balance sheet as of
December 31, 2015,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that the Company has control
of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condensed consolidated financial statements effective with their
formation or from their dates of acquisition. Intercompany balances
and transactions are eliminated in consolidation.
These condensed consolidated financial statements should be read in
conjunction with the audited annual consolidated financial
statements and the notes thereto for the year ended
December 31, 2015, included in the Annual Report on Form 10-K
filed February 24, 2016 by the Company under the Securities
Exchange Act of 1934, as amended (the “Exchange Act”).
Operating results for the three months ended March 31, 2016
are not necessarily indicative of the results to be achieved for
the full year.
Accounting Reclassifications
The Company has reclassified $8,049 in expenses from film rentals
and advertising costs to utilities and other costs on the condensed
consolidated statement of income for the three months ended
March 31, 2015 to be consistent with the presentation for the
three months ended March 31, 2016. During the three months
ended March 31, 2016, the Company determined that
reclassifying the expenses, which are related to the maintenance
and monitoring of projection and sound equipment, results in a more
clear presentation of film rental and advertising costs.</t>
  </si>
  <si>
    <t>New Accounting Pronouncements</t>
  </si>
  <si>
    <t>2. New Accounting Pronouncements
In February 2015, the Financial Accounting Standards Board
(“FASB”) issued Accounting Standards Update
2015-02, Consolidation (Topic 810): Amendments to the
Consolidation Analysis
In February 2016, the FASB issued Accounting Standards Update
2016-02, Leases (Topic 842)
In March 2016, the FASB issued Accounting Standards Update 2016-04,
Liabilities – Extinguishment of Liabilities (Subtopic
405-20)
In March 2016, the FASB issued Accounting Standards Update 2016-07,
Investments – Equity Method and Joint Ventures (Topic
323)
In March 2016, the FASB issued Accounting Standards Update 2016-08,
Revenue from Contracts with Customers (Topic 606): Principal
versus Agent Considerations (Reporting Revenues Gross versus
Net) Revenue from Contracts with
Customers (Topic 606)
In March 2016, the FASB issued Accounting Standards Update 2016-09,
Compensation – Stock Compensation (Topic 718):
Improvements to Employee Share-Based Payment Accounting</t>
  </si>
  <si>
    <t>Earnings Per Share</t>
  </si>
  <si>
    <t>3. Earnings Per Share
The Company considers its unvested restricted stock awards, which
contain non-forfeitable rights to dividends, participating
securities, and includes such participating securities in its
computation of earnings per share pursuant to the two-class method.
Basic earnings per share for the two classes of stock (common stock
and unvested restricted stock) is calculated by dividing net income
by the weighted average number of shares of common stock and
unvested restricted stock outstanding during the reporting period.
Diluted earnings per share is calculated using the weighted average
number of shares of common stock plus the potentially dilutive
effect of common equivalent shares outstanding determined under
both the two class method and the treasury stock method.
The following table presents computations of basic and diluted
earnings per share under the two-class method:
Three Months
Ended
March 31,
2016 2015
Numerator:
Net income attributable to Cinemark Holdings, Inc. $ 58,525 $ 42,521
Earnings allocated to participating share-based awards (1) (244 ) (218 )
Net income attributable to common stockholders $ 58,281 $ 42,303
Denominator
Basic weighted average common stock outstanding 115,245 114,837
Common equivalent shares for restricted stock units 282 221
Diluted 115,527 115,058
Basic earnings per share attributable to common stockholders $ 0.50 $ 0.37
Diluted earnings per share attributable to common stockholders $ 0.50 $ 0.37
(1) For the three months ended
March 31, 2016 and 2015, a weighted average of approximately
485 and 595 shares of unvested restricted stock, respectively, were
considered participating securities.</t>
  </si>
  <si>
    <t>Long Term Debt Activity</t>
  </si>
  <si>
    <t>4. Long Term Debt Activity
Issuance of Additional 4.875% Senior Notes
On March 21, 2016, Cinemark USA, Inc. issued an additional
$225,000 aggregate principal amount of 4.875% senior notes due 2023
(the “4.875% Senior Notes”), at 99.0% of the principal
amount plus accrued and unpaid interest from December 1, 2015.
Proceeds, after payment of fees, were used to finance the
redemption of Cinemark, USA, Inc.’s $200,000 7.375% senior
subordinated notes due 2021 (the “7.375% Senior Subordinated
Notes”), as discussed below. These additional notes have
identical terms, other than the issue date, the issue price and the
first interest payment date, and constitute part of the same series
as Cinemark USA, Inc.’s existing 4.875% Senior Notes. The
aggregate principal amount of $755,000 of 4.875% Senior Notes
mature on June 1, 2023. The Company incurred debt issue costs
of approximately $3,656 in connection with the issuance of the
additional notes, which, along with the discount of $2,250, are
reflected as a reduction of long term debt as of March 31,
2016.
On April 5, 2016, Cinemark USA, Inc. and its guarantor
subsidiaries filed a registration statement with the Securities and
Exchange Commission (the “Commission”), pursuant to
which Cinemark USA, Inc. offered to exchange the additional 4.875%
Senior Notes for substantially identical notes registered under the
Securities Act of 1933, as amended, that do not contain terms
restricting the transfer thereof or providing for registration
rights. The registration statement was declared effective
April 18, 2016, and the notes are expected to be exchanged by
May 16, 2016.
Redemption of 7.375% Senior Subordinated Notes
On March 21, 2016, Cinemark USA, Inc. redeemed its $200,000
7.375% Senior Subordinated Notes at a make-whole premium of
approximately 104% plus accrued and unpaid interest, utilizing the
proceeds from the issuance of the additional $225,000 Cinemark USA,
Inc. 4.875% Senior Notes discussed above. As a result of the
redemption, the Company wrote-off approximately $2,369 in
unamortized debt issue costs, paid the make-whole premium of $9,670
and paid other fees of $1,147, all of which are reflected in loss
on early retirement of debt during the three months ended
March 31, 2016.
Fair Value of Long-Term Debt
The Company estimates the fair value of its long-term debt using
the market approach, which utilizes quoted market prices that fall
under Level 2 of the U.S. GAAP fair value hierarchy as defined by
FASB ASC Topic 820-10-35, Fair Value Measurement</t>
  </si>
  <si>
    <t>Equity</t>
  </si>
  <si>
    <t>5. Equity
Below is a summary of changes in stockholders’ equity
attributable to Cinemark Holdings, Inc., noncontrolling interests
and total equity for the three months ended March 31, 2016 and
2015:
Cinemark
Holdings, Inc.
Stockholders’
Noncontrolling Total
Equity Interests Equity
Balance at January 1, 2016 $ 1,099,708 $ 11,105 $ 1,110,813
Share based awards compensation expense 5,118
— 5,118
Stock withholdings related to share based awards that vested during
the three months ended March 31, 2016 (5,610 )
— (5,610 )
Issuance of common stock related to restricted stock units that
vested during the three months ended March 31, 2016 1
— 1
Tax benefit related to share based awards vesting 1,724
— 1,724
Dividends paid to stockholders (1) (31,367 )
— (31,367 )
Dividends accrued on unvested restricted stock unit awards
(1) (179 )
— (179 )
Dividends paid to noncontrolling interests
— (220 ) (220 )
Net income 58,525 521 59,046
Fair value adjustments on interest rate swap agreements designated
as hedges, net of settlements, net of taxes of $118 201
— 201
Gain realized on available-for-sale securities, net of taxes of
$1,180 (2,011 )
— (2,011 )
Other comprehensive loss in equity method investees (322 )
— (322 )
Foreign currency translation adjustments 13,771 9 13,780
Balance at March 31, 2016 $ 1,139,559 $ 11,415 $ 1,150,974
Cinemark
Holdings, Inc.
Stockholders’
Noncontrolling Total
Equity Interests Equity
Balance at January 1, 2015 $ 1,112,800 $ 10,329 $ 1,123,129
Share based awards compensation expense 3,498
— 3,498
Stock withholdings related to share based awards that vested during
the three months ended March 31, 2015 (4,748 )
— (4,748 )
Tax benefit related to share based awards vesting 2,244
— 2,244
Dividends paid to stockholders (2) (28,923 )
— (28,923 )
Dividends accrued on unvested restricted stock unit awards
(2) (101 )
— (101 )
Net income 42,521 381 42,902
Fair value adjustments on interest rate swap agreements designated
as hedges, net of settlements, net of taxes of $453 757
— 757
Fair value adjustments on available-for-sale securities, net of
taxes of $444 766
— 766
Other comprehensive income in equity method investees 384
— 384
Foreign currency translation adjustments (46,681 ) 6 (46,675 )
Balance at March 31, 2015 $ 1,082,517 $ 10,716 $ 1,093,233
(1) The Company’s board of
directors declared a cash dividend for the fourth quarter of 2015
in the amount of $0.27 per share of common stock payable to
stockholders of record on March 7, 2016. The dividend was paid
on March 18, 2016.
(2) The Company’s board of
directors declared a cash dividend for the fourth quarter of 2014
in the amount of $0.25 per share of common stock payable to
stockholders of record on March 4, 2015. The dividend was paid
on March 18, 2015.</t>
  </si>
  <si>
    <t>Investment in National CineMedia</t>
  </si>
  <si>
    <t xml:space="preserve">6. Investment in National CineMedia
The Company has an investment in National CineMedia, LLC
(“NCM”). NCM operates a digital in-theatre network
in the U.S. for providing cinema advertising. Upon joining NCM, the
Company entered into an Exhibitor Services Agreement with NCM
(“ESA”), pursuant to which NCM provides advertising,
promotion and event services to our theatres. As described further
in Note 6 to the Company’s financial statements as included
in its 2015 Annual Report on Form 10-K, on February 13, 2007,
National CineMedia, Inc. (“NCM, Inc.”), an entity that
serves as the sole manager of NCM, completed an initial public
offering (“IPO”) of its common stock. In connection
with the NCM Inc. initial public offering, the Company amended its
operating agreement and the ESA. Following the NCM, Inc. IPO, the
Company does not recognize undistributed equity in the earnings on
its original NCM membership units (referred to herein as the
Company’s Tranche 1 Investment) until NCM’s future
net earnings, less distributions received, surpass the amount of
the excess distribution. The Company recognizes equity in earnings
on its Tranche 1 Investment only to the extent it receives cash
distributions from NCM. The Company recognizes cash distributions
it receives from NCM on its Tranche 1 Investment as a
component of earnings as Distributions from NCM. The Company
believes that the accounting model provided by
ASC 323-10-35-22 for recognition of equity investee losses in
excess of an investor’s basis is analogous to the accounting
for equity income subsequent to recognizing an excess
distribution.
Below is a summary of activity with NCM included in the
Company’s condensed consolidated financial statements:
Distributions
Investment Deferred from
Equity in Other Cash
in NCM Revenue NCM Income Revenue Received
Balance as of January 1, 2016 $ 183,755 $ (342,134 )
Receipt of common units due to annual common unit adjustment 11,111 (11,111 ) $
— $
— $
— $
—
Revenues earned under ESA (1)
—
—
—
— (2,806 ) 2,806
Receipt of excess cash distributions (5,321 )
— (5,602 )
—
— 10,923
Receipt under tax receivable agreement (2,765 )
— (2,941 )
—
— 5,706
Equity in earnings 1,873
—
— (1,873 )
—
—
Amortization of deferred revenue
— 2,223
—
— (2,223 )
—
Balance as of and for the three month period ended March 31,
2016 $ 188,653 $ (351,022 ) $ (8,543 ) $ (1,873 ) $ (5,029 ) $ 19,435
(1) Amount includes the per patron and
per digital screen theatre access fees due to the Company, net of
amounts due to NCM for on-screen advertising time provided to the
Company’s beverage concessionaire of approximately
$2,586.
During the three months ended March 31, 2016 and 2015, the
Company recorded equity in earnings of approximately $1,873 and
$795, respectively.
The Company made payments to NCM of approximately $22 and $20
during the three months ended March 31, 2016 and 2015,
respectively, related to installation of certain equipment used for
digital advertising, which is included in theatre properties and
equipment on the condensed consolidated balance sheets.
Pursuant to a Common Unit Adjustment Agreement dated as of
February 13, 2007 between NCM, Inc. and the Company, AMC
Entertainment, Inc. (“AMC”) and Regal Entertainment
Group (“Regal”), annual adjustments to the common
membership units are made primarily based on increases or decreases
in the number of theatre screens operated and theatre attendance
generated by each Founding Member. As further discussed in Note 6
to the Company’s financial statements as included in its 2015
Annual Report on Form 10-K, the common units received are recorded
at fair value as an increase in the Company’s investment in
NCM with an offset to deferred revenue. The deferred revenue is
amortized over the remaining term of the ESA. During March 2016,
NCM performed its annual common unit adjustment calculation under
the Common Unit Adjustment Agreement. As a result of the
calculation, the Company received an additional 753,598 common
units of NCM, each of which is convertible into one share of NCM,
Inc. common stock. The Company recorded the additional common units
received at fair value with a corresponding adjustment to deferred
revenue of approximately $11,111. The deferred revenue will be
recognized over the remaining term of the ESA, which is
approximately 20 years.
As of March 31, 2016, the Company owned a total of 26,384,644
common units of NCM, representing an ownership interest of
approximately 19%. The estimated fair value of the Company’s
investment in NCM was approximately $401,310 as of March 31,
2016, using NCMI’s stock price as of March 31, 2016 of
$15.21 per share.
Below is summary financial information for NCM for the periods
indicated:
Quarter Ended
Quarter Ended
March 31, 2016 April 2, 2015
Gross revenues $ 76,242 $ 76,867
Operating income (loss) $ 5,751 $ (24,111 )
Net loss $ (7,510 ) $ (38,729 ) </t>
  </si>
  <si>
    <t>Other Investments</t>
  </si>
  <si>
    <t>7. Other Investments
The Company had the following other investments at March 31,
2016:
Digital Cinema Implementation Partners LLC (“DCIP”),
equity method investment $ 75,690
AC JV, LLC, equity method investment 7,636
Digital Cinema Distribution Coalition (“DCDC”), equity
method investment 3,043
Other 662
Total $ 87,031
Below is a summary of activity for each of the investments for the
three months ended March 31, 2016:
DCIP RealD AC JV, DCDC Other Total
Balance at January 1, 2016 $ 71,579 $ 12,900 $ 7,269 $ 2,562 $ 663 $ 94,973
Cash contributions 12
—
—
—
— 12
Equity in income 4,421
— 367 481
— 5,269
Equity in comprehensive loss (322 )
—
—
—
— (322 )
Sale of investment (1)
— (12,900 )
—
—
— (12,900 )
Other
—
—
—
— (1 ) (1 )
Balance at March 31, 2016 $ 75,690 $
— $ 7,636 $ 3,043 $ 662 $ 87,031
(1) See further discussion of the sale of
the investment held by the Company under RealD, Inc. below.
Digital Cinema Implementation Partners LLC
On February 12, 2007, the Company, AMC and Regal entered into
a joint venture known as DCIP to facilitate the implementation of
digital cinema in the Company’s theatres and to establish
agreements with major motion picture studios for the financing of
digital cinema. On March 10, 2010, the Company signed a master
equipment lease agreement and other related agreements
(collectively the “Agreements”) with Kasima LLC
(“Kasima”), which is an indirect subsidiary of DCIP and
a related party to the Company. Upon signing the Agreements, the
Company contributed the majority of its U.S. digital projection
systems to DCIP, which DCIP then contributed to Kasima. The Company
has a variable interest in Kasima through the terms of its master
equipment lease agreement; however, the Company has determined that
it is not the primary beneficiary of Kasima, as the Company does
not have the ability to direct the activities of Kasima that most
significantly impact Kasima’s economic performance. As of
March 31, 2016, the Company had a 33% voting interest in DCIP
and a 24.3% economic interest in DCIP. The Company accounts for its
investment in DCIP and its subsidiaries under the equity method of
accounting.
Below is summary financial information for DCIP for the three
months ended March 31, 2016 and 2015:
Three Months Ended
March 31, 2016 March 31, 2015
Revenues $ 40,644 $ 40,741
Operating income $ 23,400 $ 23,764
Net income $ 18,502 $ 17,444
As of March 31, 2016, the Company had 3,781 digital projection
systems being leased under the master equipment lease agreement
with Kasima. The Company had the following transactions, recorded
in utilities and other on the condensed consolidated income
statement, with DCIP during the three months ended March 31,
2016 and 2015:
Three Months Ended
2016 2015
Equipment lease payments $ 1,125 $ 1,010
Warranty reimbursements from DCIP $ (1,324 ) $ (957 )
RealD, Inc.
The Company licenses 3-D systems from RealD. Under its license
agreement with RealD, the Company earned options to purchase shares
of RealD common stock as it installed a certain number of 3-D
systems as outlined in the license agreement. During 2010 and 2011,
the Company vested in a total of 1,222,780 RealD options. Upon
vesting in these options, the Company recorded an investment in
RealD and a deferred lease incentive liability using the estimated
fair value of the RealD options at the time of vesting. During
March 2011, the Company exercised all of its options to purchase
shares of common stock in RealD for $0.00667 per share.
On March 22, 2016, an affiliate of Rizvi Traverse Management,
LLC acquired RealD for $11.00 per share. As a result of the
transaction, the Company sold its shares for approximately $13,451
and recognized a gain of $3,742, which included the recognition of
a cumulative unrealized holding gain of $3,191 previously recorded
in accumulated other comprehensive loss. The gain is reflected as
gain on sale of assets and other on the condensed consolidated
statement of income for the three months ended March 31, 2016.
The Company plans to use the proceeds to make a pre-payment on its
term loan in accordance with the terms of its senior secured credit
facility.
The Company paid licensing fees of $1,895 and $1,156 to RealD
during the three months ended March 31, 2016 and 2015,
respectively, which are included in utilities and other costs on
the condensed consolidated statements of income.
AC JV, LLC
During December 2013, the Company, Regal, AMC (the “AC
Founding Members”) and NCM entered into a series of
agreements that resulted in the formation of AC JV, LLC
(“AC”), a new joint venture that now owns “Fathom
Events” (consisting of Fathom Events and Fathom Consumer
Events) formerly operated by NCM. The Fathom Events business
focuses on the marketing and distribution of live and pre-recorded
entertainment programming to various theatre operators to provide
additional programs to augment their feature film schedule. The
Fathom Consumer Events business includes live and pre-recorded
concerts featuring contemporary music, opera and symphony, DVD
product releases and marketing events, theatrical premieres,
Broadway plays, live sporting events and other special events. The
Company paid event fees of $2,930 and $3,401 for the three months
ended March 31, 2016 and 2015, respectively, which are
included in film rentals and advertising costs on the condensed
consolidated statements of income.
AC was formed by the AC Founding Members and NCM. NCM, under a
contribution agreement, contributed the assets associated with its
Fathom Events division to AC in exchange for 97% ownership of the
Class A Units of AC. Under a separate contribution agreement,
the Founding Members each contributed cash of approximately $268 to
AC in exchange for 1% of the Class A Units of AC.
Subsequently, NCM and the Founding Members entered into a
Membership Interest Purchase Agreement, under which NCM sold each
of the Founding Members 31% of its Class A Units in AC, the
aggregate value of which was determined to be $25,000, in exchange
for a six-year Promissory Note. Each of the Founding Members’
Promissory Notes were originally for $8,333, bear interest at
5% per annum and require annual principal and interest
payments, with the first of such payments made during December
2014. The remaining outstanding balance of the note payable from
the Company to AC as of March 31, 2016 was $5,555.
Digital Cinema Distribution Coalition
Digital Cinema Distribution Coalition (“DCDC”) is a
joint venture among the Company, Universal, Warner Bros., AMC and
Regal. DCDC operates a satellite distribution network that
distributes all digital content to U.S. theatres via satellite. The
Company has an approximate 14.6% ownership in DCDC. The Company
paid approximately $307 and $208 during the three months ended
March 31, 2016 and 2015, respectively, related to content
delivery services provided by DCDC. These fees are included in film
rentals and advertising costs on the condensed consolidated
statements of income.</t>
  </si>
  <si>
    <t>Treasury Stock and Share Based Awards</t>
  </si>
  <si>
    <t>8. Treasury Stock and Share Based Awards
Treasury Stock –
Number
of
Treasury
Shares Cost
Balance at January 1, 2016 4,183,504 $ 66,577
Restricted stock withholdings (1) 167,252 5,610
Restricted stock forfeitures 30,170
—
Balance at March 31, 2016 4,380,926 $ 72,187
(1) The Company withheld restricted
shares as a result of the election by certain employees to satisfy
their tax liabilities upon vesting in restricted stock and
restricted stock units. The Company determined the number of shares
to be withheld based upon market values ranging from $32.49 to
$35.80 per share.
As of March 31, 2016, the Company had no plans to retire any
shares of treasury stock.
Restricted Stock
Below is a summary of restricted stock activity for the three
months ended March 31, 2016:
Shares
of Weighted
Restricted
Grant Date
Stock Fair Value
Outstanding at January 1, 2016 757,775 $ 30.73
Granted 269,214 $ 29.83
Vested (375,585 ) $ 24.70
Forfeited (30,170 ) $ 33.06
Outstanding at March 31, 2016 621,234 $ 33.86
Unvested restricted stock at March 31, 2016 621,234 $ 33.86
Three Months Ended March 31,
2016 2015
Compensation expense recognized during the period $ 2,901 $ 2,590
Fair value of restricted shares that vested during the period $ 12,742 $ 13,161
Income tax deduction upon vesting of restricted stock awards $ 4,748 $ 3,311
As of March 31, 2016, the estimated remaining unrecognized
compensation expense related to restricted stock awards was $16,277
and the weighted average period over which this remaining
compensation expense will be recognized is approximately three
years.
Restricted Stock Units
Below is a table summarizing the potential number of shares that
could vest under restricted stock unit awards granted during the
three months ended March 31, 2016 at each of the three target
levels of financial performance (excluding forfeiture
assumptions):
Number of
Shares
Value at
Vesting Grant
at IRR of at least 6.0% 84,554 $ 2,522
at IRR of at least 8.0% 169,107 $ 5,044
at IRR of at least 10.0% 253,661 $ 7,568
Due to the fact that the IRR for the two-year performance period
could not be determined at the time of the 2016 grant, the Company
estimated that the most likely outcome is the achievement of the
target IRR level. The fair value of the restricted stock unit
awards was determined based on the closing price of the
Company’s common stock on the date of grant, which was $29.83
per share. The Company assumed forfeiture rates ranging from 0% to
10% for the restricted stock unit awards. If during the service
period, additional information becomes available to lead the
Company to believe a different IRR level will be achieved for the
two-year performance period, the Company will reassess the number
of units that will vest for the grant and adjust its compensation
expense accordingly on a prospective basis over the remaining
service period.
Three Months Ended March 31,
2016 2015
Number of restricted stock unit awards that vested during the
period 143,872 123,769
Fair value of restricted stock unit awards that vested during the
period $ 4,747 $ 5,501
Accumulated dividends paid upon vesting of restricted stock unit
awards (1) $ 404 $ 46
Income tax benefit recognized upon vesting of restricted stock unit
awards $ 1,993 $ 2,303
Compensation expense recognized during the period $ 2,217 $ 908
(1) Additional dividends of approximately
$396 were paid during April 2015 related to the restricted stock
unit awards that vested during the three months ended
March 31, 2015.
As of March 31, 2016, the estimated remaining unrecognized
compensation expense related to the outstanding restricted stock
unit awards was $8,492. The weighted average period over which this
remaining compensation expense will be recognized is approximately
two years. As of March 31, 2016, the Company had restricted
stock units outstanding that represented a total of 643,400
hypothetical shares of common stock, net of actual cumulative
forfeitures of 17,917 units, assuming the maximum IRR level is
achieved for all grants outstanding.
Effective March 4, 2016, the Company’s former President
and Chief Operating Officer resigned with good reason as defined
within his employment agreement. As a result, certain of his
restricted stock and restricted stock unit awards vested upon his
resignation. The accelerated vesting of these awards were
considered a modification of such awards, therefore the Company
revalued the vested awards at their fair value upon modification.
The revaluation of these awards resulted in incremental share based
award compensation expense of approximately $994 for the three
months ended March 31, 2016.</t>
  </si>
  <si>
    <t>Interest Rate Swap Agreements</t>
  </si>
  <si>
    <t>9. Interest Rate Swap Agreements
The Company is currently a party to one interest rate swap
agreement that is used to hedge interest rate risk associated with
the variable interest rates on the Company’s term loan debt
and qualify for cash flow hedge accounting. The fair value of the
interest rate swap is recorded on the Company’s condensed
consolidated balance sheet as an asset or liability with the
effective portion of the interest rate swap’s gains or losses
reported as a component of accumulated other comprehensive loss and
the ineffective portion reported in earnings. The changes in fair
values are reclassified from accumulated other comprehensive loss
into earnings in the same period that the hedged item affects
earnings.
The valuation technique used to determine fair value is the income
approach and under this approach, the Company uses projected future
interest rates as provided by its swap counterparty and the fixed
rate that the Company is obligated to pay under the agreement.
Therefore, the Company’s measurements use significant
unobservable inputs, which fall in Level 3 of the U.S. GAAP
hierarchy as defined by FASB ASC Topic 820-10-35. There were no
changes in valuation techniques during the period and no transfers
in or out of Level 3. See Note 12 for a summary of unrealized gains
or losses recorded in accumulated other comprehensive loss and
earnings.
Below is a summary of the Company’s current interest rate
swap agreement designated as a cash flow hedge as of March 31,
2016:
Nominal Amount
Effective Date
Pay Rate
Receive Rate
Expiration Date
Estimated Total Fair Value at March 31, 2016 (1)
$ 100,000 November 2011 1.7150% 1-Month LIBOR April 2016 $ 53
(1) Included in accounts payable and
accrued expenses on the condensed consolidated balance sheet as of
March 31, 2016.
The changes in accumulated other comprehensive loss, net of taxes,
related to the Company’s interest rate swap agreements for
the three months ended March 31, 2016 and 2015 were as
follows:
Interest Rate Swaps
2016 2015
Beginning balances – January 1 $ (234 ) $ (2,870 )
Other comprehensive loss before reclassifications, net of taxes (133 ) (689 )
Amounts reclassified from accumulated other comprehensive loss to
interest expense, net of taxes 334 1,446
Net other comprehensive income 201 757
Ending balances – March 31 $ (33 ) $ (2,113 )</t>
  </si>
  <si>
    <t>Goodwill and Other Intangible Assets</t>
  </si>
  <si>
    <t>10. Goodwill and Other Intangible Assets
The Company’s goodwill was as follows:
U.S. Operating Segment International Operating Segment Total
Balance at January 1, 2016 (1) $ 1,156,556 $ 90,992 $ 1,247,548
Acquisition of U.S. theatres 8,350
— 8,350
Foreign currency translation adjustments
— 2,788 2,788
Balance at March 31, 2016 (1) $ 1,164,906 $ 93,780 $ 1,258,686
(1) Balances are presented net of
accumulated impairment losses of $214,031 for the U.S. operating
segment and $27,622 for the international operating segment.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has allocated goodwill to the reporting
unit based on an estimate of its relative fair value. Management
considers the reporting unit to be each of its nineteen regions in
the U.S. and seven countries internationally (Honduras, El
Salvador, Nicaragua, Costa Rica, Panama and Guatemala are
considered one reporting unit).
For the year ended December 31, 2015, the Company performed a
qualitative goodwill impairment assessment on all reporting units
except one, in accordance with ASU 2011-08 Testing Goodwill for
Impairment
No events or changes in circumstances occurred during the three
months ended March 31, 2016 that indicated the carrying value
of goodwill might exceed its estimated fair value.
Intangible assets consisted of the following:
Balance at Balance at
2016 Amortization Other (1) 2016
Intangible assets with finite lives:
Gross carrying amount $ 99,968 $
— $ (642 ) $ 99,326
Accumulated amortization (59,706 ) (1,338 ) 661 (60,383 )
Total net intangible assets with finite lives $ 40,262 (1,338 ) 19 $ 38,943
Intangible assets with indefinite lives:
Tradename 299,382
— 166 299,548
Total intangible assets — net $ 339,644 $ (1,338 ) $ 185 $ 338,491
(1) Includes non-compete agreement
related to the acquisition of U.S. theatres, write-off of a fully
amortized vendor contract, and foreign currency translation
adjustments.
Estimated aggregate future amortization expense for intangible
assets is as follows:
For the nine months ended December 31, 2016 $ 3,975
For the twelve months ended December 31, 2017 4,957
For the twelve months ended December 31, 2018 4,882
For the twelve months ended December 31, 2019 3,977
For the twelve months ended December 31, 2020 4,252
Thereafter 16,900
Total $ 38,943</t>
  </si>
  <si>
    <t>Impairment of Long-Lived Assets</t>
  </si>
  <si>
    <t>11. Impairment of Long-Lived Assets
The Company reviews long-lived assets for impairment indicators on
a quarterly basis or whenever events or changes in circumstances
indicate the carrying amount of the assets may not be fully
recoverable.
The Company considers actual theatre level cash flows, budgeted
theatre level cash flows, theatre property and equipment carrying
values, amortizing intangible asset carrying values, the age of a
recently built theatre, competitive theatres in the marketplace,
the impact of recent ticket price changes, available lease renewal
options and other factors considered relevant in its assessment of
impairment of individual theatre assets. Long-lived assets are
evaluated for impairment on an individual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available remaining
lease period, which includes the probability of renewal periods,
for leased properties and the lesser of twenty years or the
building’s remaining useful life for fee-owned properties. If
the estimated undiscounted cash flows are not sufficient to recover
a long-lived asset’s carrying value, the Company then
compares the carrying value of the asset group (theatre) with its
estimated fair value. When estimated fair value is determined to be
lower than the carrying value of the asset group (theatre), the
asset group (theatre) is written down to its estimated fair value.
Significant judgment is involved in estimating cash flows and fair
value. Management’s estimates, which fall under Level 3 of
the U.S. GAAP fair value hierarchy as defined by FASB ASC Topic
820-10-35, are based on historical and projected operating
performance, recent market transactions and current industry
trading multiples. Fair value is determined based on a multiple of
cash flows, which was six and a half times for the evaluations
performed during the three months ended March 31, 2016 and
2015. As of March 31, 2016, the estimated aggregate fair value
of the long-lived assets impaired during the three months ended
March 31, 2016 was approximately $1,770.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Three
Months
March 31,
2016 2015
United States theatre properties $ 136 $ 794
International theatre properties 356
—
Impairment of long-lived assets $ 492 $ 794</t>
  </si>
  <si>
    <t>Fair Value Measurements</t>
  </si>
  <si>
    <t>12. Fair Value Measurements
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assets and liabilities measured at fair value
on a recurring basis by the Company under FASB ASC Topic 820 as of
March 31, 2016:
Carrying Value Fair Value
Description Level 1 Level 2 Level 3
Interest rate swap liabilities – current (see Note 9) $ (53 ) $
— $
— $ (53 )
Below is a summary of assets and liabilities measured at fair value
on a recurring basis by the Company under FASB ASC Topic 820 as of
December 31, 2015:
Carrying Value Fair Value
Description Level 1 Level 2 Level 3
Interest rate swap liabilities – current (see Note 9) $ (373 ) $
— $
— $ (373 )
Investment in RealD (see Note 7) $ 12,900 $ 12,900 $
— $
—
Below is a reconciliation of the beginning and ending balance for
liabilities measured at fair value on a recurring basis using
significant unobservable inputs (Level 3):
Liabilities
2016 2015
Beginning balances - January 1 $ 373 $ 4,572
Total loss included in accumulated other comprehensive loss 14 236
Settlements (334 ) (1,446 )
Ending balances – March 31 $ 53 $ 3,362
The Company also uses the market approach for fair value
measurements on a nonrecurring basis in the impairment evaluations
of its long-lived assets (see Note 10 and Note 11). Additionally,
the Company uses the market approach to estimate the fair value of
its long-term debt (see Note 4). There were no changes in valuation
techniques and there were no transfers in or out of Level 1, Level
2 or Level 3 during the three months ended March 31, 2016.</t>
  </si>
  <si>
    <t>Foreign Currency Translation</t>
  </si>
  <si>
    <t>13. Foreign Currency Translation
The accumulated other comprehensive loss account in
stockholders’ equity of $260,047 and $271,686 at
March 31, 2016 and December 31, 2015, respectively,
includes cumulative foreign currency adjustments of $259,633 and
$273,404, respectively, from translating the financial statements
of the Company’s international subsidiaries, and also
includes the change in fair values of the Company’s interest
rate swap agreements that are designated as hedges and the change
in fair value of the Company’s available-for-sale
securities.
All foreign countries where the Company has operations are
non-highly inflationary, and the local currency is the same as the
functional currency in all of the locations. Thus, any fluctuation
in the currency results in a cumulative foreign currency
translation adjustment recorded to accumulated other comprehensive
loss.
Below is a summary of the impact of translating the March 31,
2016 financial statements of the Company’s international
subsidiaries:
Other
Comprehensive
Income (Loss) for The
Exchange Rate as
of Three Months
Ended
Country
March 31, 2016
December 31, 2015 March 31,
2016
Brazil 3.60 3.96 $ 18,298
Argentina 14.62 12.95 (7,151 )
Colombia 3,022.35 3,149.47 1,109
Chile 691.65 709.16 1,106
Peru 3.42 3.46 444
All other (35 )
$ 13,771</t>
  </si>
  <si>
    <t>Supplemental Cash Flow Information</t>
  </si>
  <si>
    <t>14. Supplemental Cash Flow Information
The following is provided as supplemental information to the
condensed consolidated statements of cash flows:
Three Months
Ended
March 31,
2016 2015
Cash paid for interest $ 15,503 $ 11,358
Cash paid for income taxes, net of refunds received $ 6,259 $ 6,552
Noncash investing and financing activities:
Change in accounts payable and accrued expenses for the acquisition
of theatre properties and equipment (1) $ 3,055 $ 2,384
Theatre properties acquired under capital lease $
— $ 3,100
Investment in NCM – receipt of common units (see Note 6) $ 11,111 $ 15,421
Dividends accrued on unvested restricted stock unit awards $ (179 ) $ (101 )
(1) Additions to theatre properties and
equipment included in accounts payable as of March 31, 2016
and December 31, 2015 were $14,209 and $11,154,
respectively.</t>
  </si>
  <si>
    <t>Segments</t>
  </si>
  <si>
    <t>15.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and Curacao. Each segment’s
revenue is derived from admissions and concession sales and other
ancillary revenues, primarily screen advertising. The Company uses
Adjusted EBITDA, as shown in the reconciliation table below, as the
measure of segment profit and loss to evaluate performance and
allocate its resources. The Company does not report asset
information by segment because that information is not used to
evaluate the performance of or allocate resources between
segments.
Below is a breakdown of selected financial information by
reportable operating segment:
Three Months Ended March 31,
2016 2015
Revenues
U.S. $ 543,915 $ 474,295
International 164,175 174,333
Eliminations (3,221 ) (3,230 )
Total revenues $ 704,869 $ 645,398
Adjusted EBITDA (1)
U.S. $ 143,633 $ 114,371
International 41,014 40,014
Total Adjusted EBITDA $ 184,647 $ 154,385
Capital expenditures
U.S. $ 41,198 $ 74,267
International 6,547 11,480
Total capital expenditures $ 47,745 $ 85,747
(1) Distributions from equity method
investees are reported entirely within the U.S. operating
segment.
The following table sets forth a reconciliation of net income to
Adjusted EBITDA:
Three Months
Ended
March 31,
2016 2015
Net income $ 59,046 $ 42,902
Add (deduct):
Income taxes 33,459 26,380
Interest expense (1) 28,059 28,207
Other (income) expense (2) (10,380 ) 1,448
Loss on early retirement of debt 13,186
—
Other cash distributions from equity investees (3) 8,086 7,264
Depreciation and amortization 49,329 45,332
Impairment of long-lived assets 492 794
Gain on sale of assets and other (1,779 ) (1,450 )
Deferred lease expenses (440 ) (703 )
Amortization of long-term prepaid rents 471 713
Share based awards compensation expense 5,118 3,498
Adjusted EBITDA $ 184,647 $ 154,385
(1) Includes amortization of debt issue
costs.
(2) Includes interest income, foreign
currency exchange (gain) loss and equity in income of affiliates
and excludes distributions from NCM.
(3) Includes cash distributions received
from equity investees that were recorded as a reduction of the
respective investment balances. In an effort to more closely align
our reported Adjusted EBITDA with our operating cash flow and for
consistency with our peers, beginning with the three months ended
March 31, 2016, Adjusted EBITDA now includes total cash
distributions received from equity investees, including the cash
distributions recorded as a reduction of the respective investment
balance. Adjusted EBITDA for the three months ended March 31,
2015 has been recast to reflect comparable presentations.
Financial Information About Geographic Areas
Below is a breakdown of selected financial information by
geographic area:
Three Months
Ended
March 31,
Revenues 2016 2015
U.S. $ 543,915 $ 474,295
Brazil 71,509 78,293
Other international countries 92,666 96,040
Eliminations (3,221 ) (3,230 )
Total $ 704,869 $ 645,398
Theatre Properties and Equipment-net March 31, 2016 December 31, 2015
U.S. $ 1,187,753 $ 1,175,535
Brazil 177,728 163,505
Other international countries 160,378 166,029
Total $ 1,525,859 $ 1,505,069</t>
  </si>
  <si>
    <t>Related Party Transactions</t>
  </si>
  <si>
    <t>16. Related Party Transactions
The Company manages theatres for Laredo Theatres,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the
Company’s Chairman of the Board and directly and indirectly
owns approximately 9% of the Company’s common stock. Under
the agreement, management fees are paid by Laredo to the Company at
a rate of 5% of annual theatre revenues up to $50,000 and 3% of
annual theatre revenues in excess of $50,000. The Company recorded
$128 and $135 of management fee revenues during the three months
ended March 31, 2016 and 2015, respectively. All such amounts
are included in the Company’s condensed consolidated
financial statements with the intercompany amounts eliminated in
consolidation.
The Company has an Aircraft Time Sharing Agreement with Copper
Beech Capital, LLC to use, on occasion, a private aircraft owned by
Copper Beech Capital, LLC. Copper Beech Capital, LLC is owned by
Mr. Mitchell and his wife, Tandy Mitchell. The private
aircraft is used by Mr. Mitchell and other executives who
accompany Mr. Mitchell to business meetings for the Company.
The Company reimburses Copper Beech Capital, LLC for the actual
costs of fuel usage and the expenses of the pilots, landing fees,
storage fees and similar expenses incurred during the trip. For the
three months ended March 31, 2016 and 2015, the aggregate
amounts paid to Copper Beech Capital, LLC for the use of the
aircraft was $24 and $37, respectively.
The Company currently leases 15 theatres and one parking facility
from Syufy Enterprises, LP (“Syufy”) or affiliates of
Syufy. Raymond Syufy is one of the Company’s directors and is
an officer of the general partner of Syufy. Of these 16 leases, 15
have fixed minimum annual rent. The one lease without minimum
annual rent has rent based upon a specified percentage of gross
sales as defined in the lease. For the three months ended
March 31, 2016 and 2015, the Company paid total rent of $6,857
and $5,566, respectively, to Syufy.</t>
  </si>
  <si>
    <t>Commitments and Contingencies</t>
  </si>
  <si>
    <t>17. Commitments and Contingencies
Effective March 4, 2016, the Company’s former President
and Chief Operating Officer Robert Copple resigned with good reason
as defined within his employment agreement. The Company paid
Mr. Copple the payments and benefits pursuant to the terms set
forth in his employment agreement. The Company’s
post-termination obligations, such as providing continued
participation in the Company’s welfare benefit plans and
insurance programs, remain in effect for a limited period of time
under the employment agreement.
Joseph Amey, et al. v. Cinemark USA, Inc., Case
No. 3:13cv05669, In the United States District Court for the
Northern District of California, San Francisco Division.
The Company received a Civil Investigative Demand
(“CID”) from the Antitrust Division of the United
States Department of Justice. The CID relates to an investigation
under Sections 1 and 2 of the Sherman Act. The Company also
received CIDs from the Antitrust Section of the Office of the
Attorney General of the State of Ohio and later from other states
regarding similar inquiries under state antitrust laws. The CIDs
request the Company to answer interrogatories, and produce
documents, or both, related to the investigation of matters
including film clearances, potential coordination and/or
communication with other major theatre circuits and related joint
ventures. The Company intends to fully cooperate with all federal
and state government agencies. Although the Company does not
believe that it has violated any federal or state antitrust or
competition laws, it cannot predict the ultimate scope, duration or
outcome of these investigations.
From time to time, the Company is involved in various other legal
proceedings arising from the ordinary course of its business
operations, such as personal injury claims, employment matters,
landlord-tenant disputes, patent claims and contractual disputes,
some of which are covered by insurance. The Company believes its
potential liability with respect to proceedings currently pending
is not material, individually or in the aggregate, to the
Company’s financial position, results of operations and cash
flows.</t>
  </si>
  <si>
    <t>Summary of Significant Accounting Policies (Policies)</t>
  </si>
  <si>
    <t>Accounting Reclassifications</t>
  </si>
  <si>
    <t>Accounting Reclassifications
The Company has reclassified $8,049 in expenses from film rentals
and advertising costs to utilities and other costs on the condensed
consolidated statement of income for the three months ended
March 31, 2015 to be consistent with the presentation for the
three months ended March 31, 2016. During the three months
ended March 31, 2016, the Company determined that
reclassifying the expenses, which are related to the maintenance
and monitoring of projection and sound equipment, results in a more
clear presentation of film rental and advertising costs.</t>
  </si>
  <si>
    <t>Earnings Per Share (Tables)</t>
  </si>
  <si>
    <t>The following table presents computations of basic and diluted
earnings per share under the two-class method:
Three Months
Ended
March 31,
2016 2015
Numerator:
Net income attributable to Cinemark Holdings, Inc. $ 58,525 $ 42,521
Earnings allocated to participating share-based awards (1) (244 ) (218 )
Net income attributable to common stockholders $ 58,281 $ 42,303
Denominator
Basic weighted average common stock outstanding 115,245 114,837
Common equivalent shares for restricted stock units 282 221
Diluted 115,527 115,058
Basic earnings per share attributable to common stockholders $ 0.50 $ 0.37
Diluted earnings per share attributable to common stockholders $ 0.50 $ 0.37
(1) For the three months ended
March 31, 2016 and 2015, a weighted average of approximately
485 and 595 shares of unvested restricted stock, respectively, were
considered participating securities.</t>
  </si>
  <si>
    <t>Equity (Tables)</t>
  </si>
  <si>
    <t>Summary of Changes in Stockholders' Equity</t>
  </si>
  <si>
    <t>Below is a summary of changes in stockholders’ equity
attributable to Cinemark Holdings, Inc., noncontrolling interests
and total equity for the three months ended March 31, 2016 and
2015:
Cinemark
Holdings, Inc.
Stockholders’
Noncontrolling Total
Equity Interests Equity
Balance at January 1, 2016 $ 1,099,708 $ 11,105 $ 1,110,813
Share based awards compensation expense 5,118
— 5,118
Stock withholdings related to share based awards that vested during
the three months ended March 31, 2016 (5,610 )
— (5,610 )
Issuance of common stock related to restricted stock units that
vested during the three months ended March 31, 2016 1
— 1
Tax benefit related to share based awards vesting 1,724
— 1,724
Dividends paid to stockholders (1) (31,367 )
— (31,367 )
Dividends accrued on unvested restricted stock unit awards
(1) (179 )
— (179 )
Dividends paid to noncontrolling interests
— (220 ) (220 )
Net income 58,525 521 59,046
Fair value adjustments on interest rate swap agreements designated
as hedges, net of settlements, net of taxes of $118 201
— 201
Gain realized on available-for-sale securities, net of taxes of
$1,180 (2,011 )
— (2,011 )
Other comprehensive loss in equity method investees (322 )
— (322 )
Foreign currency translation adjustments 13,771 9 13,780
Balance at March 31, 2016 $ 1,139,559 $ 11,415 $ 1,150,974
Cinemark
Holdings, Inc.
Stockholders’
Noncontrolling Total
Equity Interests Equity
Balance at January 1, 2015 $ 1,112,800 $ 10,329 $ 1,123,129
Share based awards compensation expense 3,498
— 3,498
Stock withholdings related to share based awards that vested during
the three months ended March 31, 2015 (4,748 )
— (4,748 )
Tax benefit related to share based awards vesting 2,244
— 2,244
Dividends paid to stockholders (2) (28,923 )
— (28,923 )
Dividends accrued on unvested restricted stock unit awards
(2) (101 )
— (101 )
Net income 42,521 381 42,902
Fair value adjustments on interest rate swap agreements designated
as hedges, net of settlements, net of taxes of $453 757
— 757
Fair value adjustments on available-for-sale securities, net of
taxes of $444 766
— 766
Other comprehensive income in equity method investees 384
— 384
Foreign currency translation adjustments (46,681 ) 6 (46,675 )
Balance at March 31, 2015 $ 1,082,517 $ 10,716 $ 1,093,233
(1) The Company’s board of
directors declared a cash dividend for the fourth quarter of 2015
in the amount of $0.27 per share of common stock payable to
stockholders of record on March 7, 2016. The dividend was paid
on March 18, 2016.
(2) The Company’s board of
directors declared a cash dividend for the fourth quarter of 2014
in the amount of $0.25 per share of common stock payable to
stockholders of record on March 4, 2015. The dividend was paid
on March 18, 2015.</t>
  </si>
  <si>
    <t>Investment in National CineMedia (Tables)</t>
  </si>
  <si>
    <t>Summary of Activity with Included in Company's Condensed Consolidated Financial Statements</t>
  </si>
  <si>
    <t>Below is a summary of activity with NCM included in the
Company’s condensed consolidated financial statements:
Distributions
Investment Deferred from
Equity in Other Cash
in NCM Revenue NCM Income Revenue Received
Balance as of January 1, 2016 $ 183,755 $ (342,134 )
Receipt of common units due to annual common unit adjustment 11,111 (11,111 ) $
— $
— $
— $
—
Revenues earned under ESA (1)
—
—
—
— (2,806 ) 2,806
Receipt of excess cash distributions (5,321 )
— (5,602 )
—
— 10,923
Receipt under tax receivable agreement (2,765 )
— (2,941 )
—
— 5,706
Equity in earnings 1,873
—
— (1,873 )
—
—
Amortization of deferred revenue
— 2,223
—
— (2,223 )
—
Balance as of and for the three month period ended March 31,
2016 $ 188,653 $ (351,022 ) $ (8,543 ) $ (1,873 ) $ (5,029 ) $ 19,435
(1) Amount includes the per patron and
per digital screen theatre access fees due to the Company, net of
amounts due to NCM for on-screen advertising time provided to the
Company’s beverage concessionaire of approximately
$2,586.</t>
  </si>
  <si>
    <t>Other Investments (Tables)</t>
  </si>
  <si>
    <t>The Company had the following other investments at March 31,
2016:
Digital Cinema Implementation Partners LLC (“DCIP”),
equity method investment $ 75,690
AC JV, LLC, equity method investment 7,636
Digital Cinema Distribution Coalition (“DCDC”), equity
method investment 3,043
Other 662
Total $ 87,031</t>
  </si>
  <si>
    <t>Summary of Activity of Investments</t>
  </si>
  <si>
    <t>Below is a summary of activity for each of the investments for the
three months ended March 31, 2016:
DCIP RealD AC JV, DCDC Other Total
Balance at January 1, 2016 $ 71,579 $ 12,900 $ 7,269 $ 2,562 $ 663 $ 94,973
Cash contributions 12
—
—
—
— 12
Equity in income 4,421
— 367 481
— 5,269
Equity in comprehensive loss (322 )
—
—
—
— (322 )
Sale of investment (1)
— (12,900 )
—
—
— (12,900 )
Other
—
—
—
— (1 ) (1 )
Balance at March 31, 2016 $ 75,690 $
— $ 7,636 $ 3,043 $ 662 $ 87,031
(1) See further discussion of the sale of
the investment held by the Company under RealD, Inc. below.</t>
  </si>
  <si>
    <t>Transactions with DCIP</t>
  </si>
  <si>
    <t xml:space="preserve">The Company had the following transactions, recorded in utilities
and other on the condensed consolidated income statement, with DCIP
during the three months ended March 31, 2016 and 2015:
Three Months Ended
2016 2015
Equipment lease payments $ 1,125 $ 1,010
Warranty reimbursements from DCIP $ (1,324 ) $ (957 ) </t>
  </si>
  <si>
    <t>Digital Cinema Implementation Partners LLC</t>
  </si>
  <si>
    <t>Summary Financial Information</t>
  </si>
  <si>
    <t xml:space="preserve">Below is summary financial information for DCIP for the three
months ended March 31, 2016 and 2015:
Three Months Ended
March 31, 2016 March 31, 2015
Revenues $ 40,644 $ 40,741
Operating income $ 23,400 $ 23,764
Net income $ 18,502 $ 17,444 </t>
  </si>
  <si>
    <t xml:space="preserve">Below is summary financial information for NCM for the periods
indicated:
Quarter Ended
Quarter Ended
March 31, 2016 April 2, 2015
Gross revenues $ 76,242 $ 76,867
Operating income (loss) $ 5,751 $ (24,111 )
Net loss $ (7,510 ) $ (38,729 ) </t>
  </si>
  <si>
    <t>Treasury Stock and Share Based Awards (Tables)</t>
  </si>
  <si>
    <t>Summary of Treasury Stock Activity</t>
  </si>
  <si>
    <t>Below is a summary of the Company’s treasury stock activity
for the three months ended March 31, 2016:
Number
of
Treasury
Shares Cost
Balance at January 1, 2016 4,183,504 $ 66,577
Restricted stock withholdings (1) 167,252 5,610
Restricted stock forfeitures 30,170
—
Balance at March 31, 2016 4,380,926 $ 72,187
(1) The Company withheld restricted
shares as a result of the election by certain employees to satisfy
their tax liabilities upon vesting in restricted stock and
restricted stock units. The Company determined the number of shares
to be withheld based upon market values ranging from $32.49 to
$35.80 per share.</t>
  </si>
  <si>
    <t>Summary of Restricted Stock Activity</t>
  </si>
  <si>
    <t>Below is a summary of restricted stock activity for the three
months ended March 31, 2016:
Shares
of Weighted
Restricted
Grant Date
Stock Fair Value
Outstanding at January 1, 2016 757,775 $ 30.73
Granted 269,214 $ 29.83
Vested (375,585 ) $ 24.70
Forfeited (30,170 ) $ 33.06
Outstanding at March 31, 2016 621,234 $ 33.86
Unvested restricted stock at March 31, 2016 621,234 $ 33.86</t>
  </si>
  <si>
    <t>Number of Shares Vested Under Restricted Stock Unit Awards</t>
  </si>
  <si>
    <t xml:space="preserve">Below is a table summarizing the potential number of shares that
could vest under restricted stock unit awards granted during the
three months ended March 31, 2016 at each of the three target
levels of financial performance (excluding forfeiture
assumptions):
Number of
Shares
Value at
Vesting Grant
at IRR of at least 6.0% 84,554 $ 2,522
at IRR of at least 8.0% 169,107 $ 5,044
at IRR of at least 10.0% 253,661 $ 7,568 </t>
  </si>
  <si>
    <t>Restricted Stock Units (RSUs)</t>
  </si>
  <si>
    <t>Summary of Restricted Stock Unit Award Activity</t>
  </si>
  <si>
    <t>Three Months Ended March 31,
2016 2015
Number of restricted stock unit awards that vested during the
period 143,872 123,769
Fair value of restricted stock unit awards that vested during the
period $ 4,747 $ 5,501
Accumulated dividends paid upon vesting of restricted stock unit
awards (1) $ 404 $ 46
Income tax benefit recognized upon vesting of restricted stock unit
awards $ 1,993 $ 2,303
Compensation expense recognized during the period $ 2,217 $ 908
(1) Additional dividends of approximately
$396 were paid during April 2015 related to the restricted stock
unit awards that vested during the three months ended
March 31, 2015.</t>
  </si>
  <si>
    <t>Restricted Stock</t>
  </si>
  <si>
    <t>Summary of Restricted Stock Award Activity</t>
  </si>
  <si>
    <t xml:space="preserve">Three Months Ended March 31,
2016 2015
Compensation expense recognized during the period $ 2,901 $ 2,590
Fair value of restricted shares that vested during the period $ 12,742 $ 13,161
Income tax deduction upon vesting of restricted stock awards $ 4,748 $ 3,311 </t>
  </si>
  <si>
    <t>Interest Rate Swap Agreements (Tables)</t>
  </si>
  <si>
    <t>Interest Rate Swap Agreement Designated as Hedge Agreement</t>
  </si>
  <si>
    <t>Below is a summary of the Company’s current interest rate
swap agreement designated as a cash flow hedge as of March 31,
2016:
Nominal Amount
Effective Date
Pay Rate
Receive Rate
Expiration Date
Estimated Total Fair Value at March 31, 2016 (1)
$ 100,000 November 2011 1.7150% 1-Month LIBOR April 2016 $ 53
(1) Included in accounts payable and
accrued expenses on the condensed consolidated balance sheet as of
March 31, 2016.</t>
  </si>
  <si>
    <t>Interest Rate Swap</t>
  </si>
  <si>
    <t>Changes in Accumulated Other Comprehensive Loss, Net of Taxes, Related to Interest Rate Swap Agreements</t>
  </si>
  <si>
    <t>The changes in accumulated other comprehensive loss, net of taxes,
related to the Company’s interest rate swap agreements for
the three months ended March 31, 2016 and 2015 were as
follows:
Interest Rate Swaps
2016 2015
Beginning balances – January 1 $ (234 ) $ (2,870 )
Other comprehensive loss before reclassifications, net of taxes (133 ) (689 )
Amounts reclassified from accumulated other comprehensive loss to
interest expense, net of taxes 334 1,446
Net other comprehensive income 201 757
Ending balances – March 31 $ (33 ) $ (2,113 )</t>
  </si>
  <si>
    <t>Goodwill and Other Intangible Assets (Tables)</t>
  </si>
  <si>
    <t>Summary of Goodwill</t>
  </si>
  <si>
    <t>The Company’s goodwill was as follows:
U.S. Operating Segment International Operating Segment Total
Balance at January 1, 2016 (1) $ 1,156,556 $ 90,992 $ 1,247,548
Acquisition of U.S. theatres 8,350
— 8,350
Foreign currency translation adjustments
— 2,788 2,788
Balance at March 31, 2016 (1) $ 1,164,906 $ 93,780 $ 1,258,686
(1) Balances are presented net of
accumulated impairment losses of $214,031 for the U.S. operating
segment and $27,622 for the international operating segment.</t>
  </si>
  <si>
    <t>Intangible Assets</t>
  </si>
  <si>
    <t>Intangible assets consisted of the following:
Balance at Balance at
2016 Amortization Other (1) 2016
Intangible assets with finite lives:
Gross carrying amount $ 99,968 $
— $ (642 ) $ 99,326
Accumulated amortization (59,706 ) (1,338 ) 661 (60,383 )
Total net intangible assets with finite lives $ 40,262 (1,338 ) 19 $ 38,943
Intangible assets with indefinite lives:
Tradename 299,382
— 166 299,548
Total intangible assets — net $ 339,644 $ (1,338 ) $ 185 $ 338,491
(1) Includes non-compete agreement
related to the acquisition of U.S. theatres, write-off of a fully
amortized vendor contract, and foreign currency translation
adjustments.</t>
  </si>
  <si>
    <t>Estimated Aggregate Future Amortization Expense for Intangible Assets</t>
  </si>
  <si>
    <t>Estimated aggregate future amortization expense for intangible
assets is as follows:
For the nine months ended December 31, 2016 $ 3,975
For the twelve months ended December 31, 2017 4,957
For the twelve months ended December 31, 2018 4,882
For the twelve months ended December 31, 2019 3,977
For the twelve months ended December 31, 2020 4,252
Thereafter 16,900
Total $ 38,943</t>
  </si>
  <si>
    <t>Impairment of Long-Lived Assets (Tables)</t>
  </si>
  <si>
    <t>Long-Lived Asset Impairment Charges</t>
  </si>
  <si>
    <t>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Three
Months
March 31,
2016 2015
United States theatre properties $ 136 $ 794
International theatre properties 356
—
Impairment of long-lived assets $ 492 $ 794</t>
  </si>
  <si>
    <t>Fair Value Measurements (Tables)</t>
  </si>
  <si>
    <t>Fair Value Measurement of Assets and Liabilities on Recurring Basis</t>
  </si>
  <si>
    <t xml:space="preserve">Below is a summary of assets and liabilities measured at fair value
on a recurring basis by the Company under FASB ASC Topic 820 as of
March 31, 2016:
Carrying Value Fair Value
Description Level 1 Level 2 Level 3
Interest rate swap liabilities – current (see Note 9) $ (53 ) $
— $
— $ (53 )
Below is a summary of assets and liabilities measured at fair value
on a recurring basis by the Company under FASB ASC Topic 820 as of
December 31, 2015:
Carrying Value Fair Value
Description Level 1 Level 2 Level 3
Interest rate swap liabilities – current (see Note 9) $ (373 ) $
— $
— $ (373 )
Investment in RealD (see Note 7) $ 12,900 $ 12,900 $
— $
— </t>
  </si>
  <si>
    <t>Reconciliation of Beginning and Ending Balance for Liabilities Measured at Fair Value</t>
  </si>
  <si>
    <t>Below is a reconciliation of the beginning and ending balance for
liabilities measured at fair value on a recurring basis using
significant unobservable inputs (Level 3):
Liabilities
2016 2015
Beginning balances - January 1 $ 373 $ 4,572
Total loss included in accumulated other comprehensive loss 14 236
Settlements (334 ) (1,446 )
Ending balances – March 31 $ 53 $ 3,362</t>
  </si>
  <si>
    <t>Foreign Currency Translation (Tables)</t>
  </si>
  <si>
    <t>Summary of Impact of Translating Financial Statements of Certain of Company's International Subsidiaries</t>
  </si>
  <si>
    <t>Below is a summary of the impact of translating the March 31,
2016 financial statements of the Company’s international
subsidiaries:
Other
Comprehensive
Income (Loss) for The
Exchange Rate as
of Three Months
Ended
Country
March 31, 2016
December 31, 2015 March 31,
2016
Brazil 3.60 3.96 $ 18,298
Argentina 14.62 12.95 (7,151 )
Colombia 3,022.35 3,149.47 1,109
Chile 691.65 709.16 1,106
Peru 3.42 3.46 444
All other (35 )
$ 13,771</t>
  </si>
  <si>
    <t>Supplemental Cash Flow Information (Tables)</t>
  </si>
  <si>
    <t>Supplemental Information to Condensed Consolidated Statements of Cash Flows</t>
  </si>
  <si>
    <t>The following is provided as supplemental information to the
condensed consolidated statements of cash flows:
Three Months
Ended
March 31,
2016 2015
Cash paid for interest $ 15,503 $ 11,358
Cash paid for income taxes, net of refunds received $ 6,259 $ 6,552
Noncash investing and financing activities:
Change in accounts payable and accrued expenses for the acquisition
of theatre properties and equipment (1) $ 3,055 $ 2,384
Theatre properties acquired under capital lease $
— $ 3,100
Investment in NCM – receipt of common units (see Note 6) $ 11,111 $ 15,421
Dividends accrued on unvested restricted stock unit awards $ (179 ) $ (101 )
(1) Additions to theatre properties and
equipment included in accounts payable as of March 31, 2016
and December 31, 2015 were $14,209 and $11,154,
respectively.</t>
  </si>
  <si>
    <t>Segments (Tables)</t>
  </si>
  <si>
    <t>Selected Financial Information by Reportable Operating Segment</t>
  </si>
  <si>
    <t>Below is a breakdown of selected financial information by
reportable operating segment:
Three Months Ended March 31,
2016 2015
Revenues
U.S. $ 543,915 $ 474,295
International 164,175 174,333
Eliminations (3,221 ) (3,230 )
Total revenues $ 704,869 $ 645,398
Adjusted EBITDA (1)
U.S. $ 143,633 $ 114,371
International 41,014 40,014
Total Adjusted EBITDA $ 184,647 $ 154,385
Capital expenditures
U.S. $ 41,198 $ 74,267
International 6,547 11,480
Total capital expenditures $ 47,745 $ 85,747
(1) Distributions from equity method
investees are reported entirely within the U.S. operating
segment.</t>
  </si>
  <si>
    <t>Reconciliation of Net Income to Adjusted EBITDA</t>
  </si>
  <si>
    <t>The following table sets forth a reconciliation of net income to
Adjusted EBITDA:
Three Months
Ended
March 31,
2016 2015
Net income $ 59,046 $ 42,902
Add (deduct):
Income taxes 33,459 26,380
Interest expense (1) 28,059 28,207
Other (income) expense (2) (10,380 ) 1,448
Loss on early retirement of debt 13,186
—
Other cash distributions from equity investees (3) 8,086 7,264
Depreciation and amortization 49,329 45,332
Impairment of long-lived assets 492 794
Gain on sale of assets and other (1,779 ) (1,450 )
Deferred lease expenses (440 ) (703 )
Amortization of long-term prepaid rents 471 713
Share based awards compensation expense 5,118 3,498
Adjusted EBITDA $ 184,647 $ 154,385
(1) Includes amortization of debt issue
costs.
(2) Includes interest income, foreign
currency exchange (gain) loss and equity in income of affiliates
and excludes distributions from NCM.
(3) Includes cash distributions received
from equity investees that were recorded as a reduction of the
respective investment balances. In an effort to more closely align
our reported Adjusted EBITDA with our operating cash flow and for
consistency with our peers, beginning with the three months ended
March 31, 2016, Adjusted EBITDA now includes total cash
distributions received from equity investees, including the cash
distributions recorded as a reduction of the respective investment
balance. Adjusted EBITDA for the three months ended March 31,
2015 has been recast to reflect comparable presentations.</t>
  </si>
  <si>
    <t>Selected Financial Information by Geographic Area</t>
  </si>
  <si>
    <t>Below is a breakdown of selected financial information by
geographic area:
Three Months
Ended
March 31,
Revenues 2016 2015
U.S. $ 543,915 $ 474,295
Brazil 71,509 78,293
Other international countries 92,666 96,040
Eliminations (3,221 ) (3,230 )
Total $ 704,869 $ 645,398
Theatre Properties and Equipment-net March 31, 2016 December 31, 2015
U.S. $ 1,187,753 $ 1,175,535
Brazil 177,728 163,505
Other international countries 160,378 166,029
Total $ 1,525,859 $ 1,505,069</t>
  </si>
  <si>
    <t>The Company and Basis of Presentation - Additional Information (Detail) - USD ($) $ in Thousands</t>
  </si>
  <si>
    <t>Summary Of Significant Accounting Policies [Line Items]</t>
  </si>
  <si>
    <t>Film rentals and advertising costs</t>
  </si>
  <si>
    <t>Utilities and other costs</t>
  </si>
  <si>
    <t>Scenario, Previously Reported</t>
  </si>
  <si>
    <t>Restatement Adjustment</t>
  </si>
  <si>
    <t>Computations of Basic and Diluted Earnings Per Share (Detail) - USD ($) $ / shares in Units, shares in Thousands, $ in Thousands</t>
  </si>
  <si>
    <t>Earnings Per Share Disclosure [Line Items]</t>
  </si>
  <si>
    <t>Earnings allocated to participating share-based awards</t>
  </si>
  <si>
    <t>Net income attributable to common stockholders</t>
  </si>
  <si>
    <t>Basic weighted average common stock outstanding</t>
  </si>
  <si>
    <t>Basic earnings per share attributable to common stockholders</t>
  </si>
  <si>
    <t>Diluted earnings per share attributable to common stockholders</t>
  </si>
  <si>
    <t>Common equivalent shares for restricted stock units</t>
  </si>
  <si>
    <t>For the three months ended March 31, 2016 and 2015, a weighted average of approximately 485 and 595 shares of unvested restricted stock, respectively, were considered participating securities.</t>
  </si>
  <si>
    <t>Computations of Basic and Diluted Earnings Per Share (Parenthetical) (Detail) - shares</t>
  </si>
  <si>
    <t>Weighted average shares of participating unvested restricted stock</t>
  </si>
  <si>
    <t>Long Term Debt Activity - Additional Information (Detail) - USD ($) $ in Thousands</t>
  </si>
  <si>
    <t>Mar. 21, 2016</t>
  </si>
  <si>
    <t>Debt Instrument [Line Items]</t>
  </si>
  <si>
    <t>Principal amount redeemed</t>
  </si>
  <si>
    <t>Write off of unamortization of debt issuance cost</t>
  </si>
  <si>
    <t>Carrying value of long-term debt</t>
  </si>
  <si>
    <t>Fair value of long-term debt</t>
  </si>
  <si>
    <t>4.875 % Senior Notes Due June 1, 2023</t>
  </si>
  <si>
    <t>Aggregate principal amount issued</t>
  </si>
  <si>
    <t>Interest rate</t>
  </si>
  <si>
    <t>4.875%</t>
  </si>
  <si>
    <t>Price to repurchase the senior subordinated notes as a percentage of the aggregate principal amount outstanding plus accrued and unpaid interest in case of change of control</t>
  </si>
  <si>
    <t>99.00%</t>
  </si>
  <si>
    <t>Debt instrument, maturity date</t>
  </si>
  <si>
    <t>Jun. 1,
		2023</t>
  </si>
  <si>
    <t>Debt issuance costs</t>
  </si>
  <si>
    <t>Debt issue costs,discount</t>
  </si>
  <si>
    <t>7.375% senior subordinated notes due 2021</t>
  </si>
  <si>
    <t>Percentage of debt repayment premium</t>
  </si>
  <si>
    <t>104.00%</t>
  </si>
  <si>
    <t>Early retirement of debt</t>
  </si>
  <si>
    <t>Summary of Changes in Stockholders Equity (Detail) - USD ($) $ in Thousands</t>
  </si>
  <si>
    <t>Shareholders Equity [Line Items]</t>
  </si>
  <si>
    <t>Cinemark Holdings, Inc. stockholder's equity, Beginning Balance</t>
  </si>
  <si>
    <t>Stock withholdings related to share based awards that vested</t>
  </si>
  <si>
    <t>Issuance of common stock related to restricted stock units that vested</t>
  </si>
  <si>
    <t>Tax benefit related to share based awards vesting</t>
  </si>
  <si>
    <t>[2]</t>
  </si>
  <si>
    <t>Dividends accrued on unvested restricted stock unit awards</t>
  </si>
  <si>
    <t>Dividends paid to noncontrolling interests</t>
  </si>
  <si>
    <t>Fair value adjustments on interest rate swap agreements designated as hedges, net of settlements, net of taxes</t>
  </si>
  <si>
    <t>Gain realized on available-for-sale securities, net of taxes of $1,180</t>
  </si>
  <si>
    <t>Other comprehensive income (loss) in equity method investees</t>
  </si>
  <si>
    <t>Foreign currency translation adjustments</t>
  </si>
  <si>
    <t>Cinemark Holding, Inc. stockholder's equity, Ending Balance</t>
  </si>
  <si>
    <t>Noncontrolling Interests, Beginning balance</t>
  </si>
  <si>
    <t>Net income attributable to Noncontrolling Interests</t>
  </si>
  <si>
    <t>Noncontrolling Interests, Ending Balance</t>
  </si>
  <si>
    <t>Total Equity, Beginning Balance</t>
  </si>
  <si>
    <t>Total Equity, Ending Balance</t>
  </si>
  <si>
    <t>Tax benefit related to share based awards vesting and dividends paid on unvested stock</t>
  </si>
  <si>
    <t>Fair value adjustments on available-for-sale securities, net of taxes</t>
  </si>
  <si>
    <t>Currency Translation Adjustment</t>
  </si>
  <si>
    <t>Cinemark Holdings, Inc. Stockholders' Equity</t>
  </si>
  <si>
    <t>Noncontrolling Interests</t>
  </si>
  <si>
    <t>The Company's board of directors declared a cash dividend for the fourth quarter of 2015 in the amount of $0.27 per share of common stock payable to stockholders of record on March 7, 2016. The dividend was paid on March 18, 2016.</t>
  </si>
  <si>
    <t>The Company's board of directors declared a cash dividend for the fourth quarter of 2014 in the amount of $0.25 per share of common stock payable to stockholders of record on March 4, 2015. The dividend was paid on March 18, 2015.</t>
  </si>
  <si>
    <t>Summary of Changes in Stockholders Equity (Parenthetical) (Detail) - USD ($) $ / shares in Units, $ in Thousands</t>
  </si>
  <si>
    <t>Dec. 31, 2014</t>
  </si>
  <si>
    <t>Unrealized loss due to fair value adjustments on interest rate swap agreements, taxes</t>
  </si>
  <si>
    <t>Gain realized on available-for-sale securities, taxes</t>
  </si>
  <si>
    <t>Unrealized (loss) gain due to fair value adjustments on available-for-sale securities, taxes</t>
  </si>
  <si>
    <t>Record Date</t>
  </si>
  <si>
    <t>Mar. 7,
		2016</t>
  </si>
  <si>
    <t>Mar. 4,
		2015</t>
  </si>
  <si>
    <t>Date Paid</t>
  </si>
  <si>
    <t>Mar. 18,
		2016</t>
  </si>
  <si>
    <t>Mar. 18,
		2015</t>
  </si>
  <si>
    <t>Summary of Activity with NCM Included in Company's Consolidated Financial Statements (Detail) - USD ($) $ in Thousands</t>
  </si>
  <si>
    <t>Schedule of Equity Method Investments [Line Items]</t>
  </si>
  <si>
    <t>Cash Received</t>
  </si>
  <si>
    <t>Receipt of excess cash distributions</t>
  </si>
  <si>
    <t>Receipt under tax receivable agreement</t>
  </si>
  <si>
    <t>Revenues earned under ESA</t>
  </si>
  <si>
    <t>Ending Balance</t>
  </si>
  <si>
    <t>Other Revenue</t>
  </si>
  <si>
    <t>Equity in Income</t>
  </si>
  <si>
    <t>Investment In NCM</t>
  </si>
  <si>
    <t>Beginning Balance</t>
  </si>
  <si>
    <t>Receipt of common units due to annual common unit adjustment</t>
  </si>
  <si>
    <t>Deferred Revenue</t>
  </si>
  <si>
    <t>NCM | Other Revenue</t>
  </si>
  <si>
    <t>Amortization of deferred revenue</t>
  </si>
  <si>
    <t>NCM | Equity in Income</t>
  </si>
  <si>
    <t>NCM | Deferred Revenue</t>
  </si>
  <si>
    <t>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1,958, $11,489 and $9,819 for the years ended December 31, 2013, 2014 and 2015, respectively.</t>
  </si>
  <si>
    <t>Summary of Activity with NCM Included in Company's Consolidated Financial Statements (Parenthetical) (Detail) $ in Thousands</t>
  </si>
  <si>
    <t>Mar. 31, 2016USD ($)</t>
  </si>
  <si>
    <t>Company's beverage concessionaire advertising costs</t>
  </si>
  <si>
    <t>Investment in National CineMedia - Additional Information (Detail) - USD ($) $ / shares in Units, $ in Thousands</t>
  </si>
  <si>
    <t>Equity in earnings</t>
  </si>
  <si>
    <t>Number of additional common units of NCM received under common unit adjustment agreement</t>
  </si>
  <si>
    <t>Value of common units received from NCM</t>
  </si>
  <si>
    <t>Remaining term of exhibitor services agreement</t>
  </si>
  <si>
    <t>20 years</t>
  </si>
  <si>
    <t>Number of common units of NCM owned by Company</t>
  </si>
  <si>
    <t>Interest in common units of NCM owned by Company</t>
  </si>
  <si>
    <t>19.00%</t>
  </si>
  <si>
    <t>Estimated fair value of investment using NCMI's stock price</t>
  </si>
  <si>
    <t>NCMI stock price</t>
  </si>
  <si>
    <t>NCM | Theatre Properties and Equipment</t>
  </si>
  <si>
    <t>Payment for installation of certain equipment used for digital advertising</t>
  </si>
  <si>
    <t>Summary Financial Information for National CineMedia (Detail) - NCM - USD ($) $ in Thousands</t>
  </si>
  <si>
    <t>Apr. 02, 2015</t>
  </si>
  <si>
    <t>Gross revenues</t>
  </si>
  <si>
    <t>Operating income (loss)</t>
  </si>
  <si>
    <t>Net loss</t>
  </si>
  <si>
    <t>Other Investments (Detail) - USD ($) $ in Thousands</t>
  </si>
  <si>
    <t>Investments in and Advances to Affiliates [Line Items]</t>
  </si>
  <si>
    <t>Other Affiliates</t>
  </si>
  <si>
    <t>Digital Cinema Implementation Partners LLC | Other Affiliates</t>
  </si>
  <si>
    <t>AC JV, LLC | Other Affiliates</t>
  </si>
  <si>
    <t>Digital Cinema Distribution Coalition | Other Affiliates</t>
  </si>
  <si>
    <t>Other Investment | Other Affiliates</t>
  </si>
  <si>
    <t>Summary of Activity for Each of Investments (Detail) - USD ($) $ in Thousands</t>
  </si>
  <si>
    <t>1 Months Ended</t>
  </si>
  <si>
    <t>Dec. 31, 2013</t>
  </si>
  <si>
    <t>Investments, beginning balance</t>
  </si>
  <si>
    <t>Equity in comprehensive loss</t>
  </si>
  <si>
    <t>Investments, ending balance</t>
  </si>
  <si>
    <t>Cash contributions</t>
  </si>
  <si>
    <t>Sale of investment</t>
  </si>
  <si>
    <t>RealD | Other Affiliates</t>
  </si>
  <si>
    <t>See further discussion of the sale of the investment held by the Company under RealD, Inc. below.</t>
  </si>
  <si>
    <t>Other Investments - Additional Information (Detail) $ / shares in Units, $ in Thousands</t>
  </si>
  <si>
    <t>Mar. 22, 2016USD ($)$ / shares</t>
  </si>
  <si>
    <t>Dec. 31, 2013USD ($)</t>
  </si>
  <si>
    <t>Mar. 31, 2011$ / shares</t>
  </si>
  <si>
    <t>Mar. 31, 2016USD ($)ProjectionSystem</t>
  </si>
  <si>
    <t>Mar. 31, 2015USD ($)</t>
  </si>
  <si>
    <t>Dec. 31, 2011shares</t>
  </si>
  <si>
    <t>Number of options to purchase common stock | shares</t>
  </si>
  <si>
    <t>Exercise price of options, per share | $ / shares</t>
  </si>
  <si>
    <t>Other Affiliates | Digital Cinema Implementation Partners LLC</t>
  </si>
  <si>
    <t>Percentage of voting interest</t>
  </si>
  <si>
    <t>33.00%</t>
  </si>
  <si>
    <t>Economic interest in Digital Cinema Implementation Partners</t>
  </si>
  <si>
    <t>24.30%</t>
  </si>
  <si>
    <t>Number of equipment being leased under master equipment lease agreement | ProjectionSystem</t>
  </si>
  <si>
    <t>Other Affiliates | RealD</t>
  </si>
  <si>
    <t>Purchase price per share | $ / shares</t>
  </si>
  <si>
    <t>Investments shares sold</t>
  </si>
  <si>
    <t>Gain on investment</t>
  </si>
  <si>
    <t>Unrealized holding gain previously recorded in AOCI</t>
  </si>
  <si>
    <t>Other Affiliates | RealD | Utilities and other</t>
  </si>
  <si>
    <t>Licensing fees</t>
  </si>
  <si>
    <t>Other Affiliates | AC JV, LLC</t>
  </si>
  <si>
    <t>Ownership of class A units sold to Founding Members</t>
  </si>
  <si>
    <t>97.00%</t>
  </si>
  <si>
    <t>Ownership of class A units</t>
  </si>
  <si>
    <t>1.00%</t>
  </si>
  <si>
    <t>31.00%</t>
  </si>
  <si>
    <t>Aggregate value of Class A units</t>
  </si>
  <si>
    <t>Promissory note term</t>
  </si>
  <si>
    <t>6 years</t>
  </si>
  <si>
    <t>Original principal value of promissory note with NCM</t>
  </si>
  <si>
    <t>Annual interest rate on promissory note</t>
  </si>
  <si>
    <t>5.00%</t>
  </si>
  <si>
    <t>Remaining outstanding balance of note payable</t>
  </si>
  <si>
    <t>Other Affiliates | AC JV, LLC | Film rentals and advertising</t>
  </si>
  <si>
    <t>Event fees</t>
  </si>
  <si>
    <t>Other Affiliates | Digital Cinema Distribution Coalition</t>
  </si>
  <si>
    <t>14.60%</t>
  </si>
  <si>
    <t>Payments for content delivery services</t>
  </si>
  <si>
    <t>Summary Financial Information for DCIP (Detail) - Digital Cinema Implementation Partners LLC - Other Affiliates - USD ($) $ in Thousands</t>
  </si>
  <si>
    <t>Transactions with DCIP (Detail) - Other Affiliates - Digital Cinema Implementation Partners LLC - USD ($) $ in Thousands</t>
  </si>
  <si>
    <t>Equipment lease payments</t>
  </si>
  <si>
    <t>Warranty reimbursements from DCIP</t>
  </si>
  <si>
    <t>Summary of Treasury Stock Activity (Detail) $ in Thousands</t>
  </si>
  <si>
    <t>Mar. 31, 2016USD ($)shares</t>
  </si>
  <si>
    <t>Schedule of Treasury Stock [Line Items]</t>
  </si>
  <si>
    <t>Beginning Balance, Shares | shares</t>
  </si>
  <si>
    <t>Restricted stock withholdings | shares</t>
  </si>
  <si>
    <t>Restricted stock forfeitures | shares</t>
  </si>
  <si>
    <t>Ending Balance, Shares | shares</t>
  </si>
  <si>
    <t>Beginning Balance, Cost | $</t>
  </si>
  <si>
    <t>Restricted stock withholdings | $</t>
  </si>
  <si>
    <t>Restricted stock forfeitures | $</t>
  </si>
  <si>
    <t>Ending Balance, Cost | $</t>
  </si>
  <si>
    <t>The Company withheld restricted shares as a result of the election by certain employees to satisfy their tax liabilities upon vesting in restricted stock and restricted stock units. The Company determined the number of shares to be withheld based upon market values ranging from $32.49 to $35.80 per share.</t>
  </si>
  <si>
    <t>Summary of Treasury Stock Activity (Parenthetical) (Detail)</t>
  </si>
  <si>
    <t>Mar. 31, 2015$ / shares</t>
  </si>
  <si>
    <t>Minimum</t>
  </si>
  <si>
    <t>Market Value of Restricted Shares</t>
  </si>
  <si>
    <t>Maximum</t>
  </si>
  <si>
    <t>Treasury Stock and Share Based Awards - Additional Information (Detail) $ / shares in Units, $ in Thousands</t>
  </si>
  <si>
    <t>Mar. 31, 2016USD ($)$ / sharesshares</t>
  </si>
  <si>
    <t>Stockholders Equity Note [Line Items]</t>
  </si>
  <si>
    <t>Shares of Restricted Stock, Granted</t>
  </si>
  <si>
    <t>Market value of common stock on the date of grant | $ / shares</t>
  </si>
  <si>
    <t>Minimum forfeiture rate for restricted stock awards</t>
  </si>
  <si>
    <t>0.00%</t>
  </si>
  <si>
    <t>Maximum forfeiture rate for restricted stock awards</t>
  </si>
  <si>
    <t>8.00%</t>
  </si>
  <si>
    <t>Unrecognized Compensation expense | $</t>
  </si>
  <si>
    <t>Compensation Expense recognition period (in years)</t>
  </si>
  <si>
    <t>3 years</t>
  </si>
  <si>
    <t>Restricted Stock | Minimum | Employees</t>
  </si>
  <si>
    <t>Award vesting period for restricted stock granted</t>
  </si>
  <si>
    <t>1 month</t>
  </si>
  <si>
    <t>Restricted Stock | Maximum | Employees</t>
  </si>
  <si>
    <t>4 years</t>
  </si>
  <si>
    <t>2 years</t>
  </si>
  <si>
    <t>Number of hypothetical shares of common stock issued to employees</t>
  </si>
  <si>
    <t>Percentage of IRR, which is the threshold</t>
  </si>
  <si>
    <t>6.00%</t>
  </si>
  <si>
    <t>Percentage of IRR, which is the target</t>
  </si>
  <si>
    <t>Percentage of IRR, which is the maximum</t>
  </si>
  <si>
    <t>10.00%</t>
  </si>
  <si>
    <t>Percentage of restricted stock units vest</t>
  </si>
  <si>
    <t>100.00%</t>
  </si>
  <si>
    <t>Percentage of IRR expected</t>
  </si>
  <si>
    <t>9.00%</t>
  </si>
  <si>
    <t>Number of hypothetical shares of common stock at assumed IRR level</t>
  </si>
  <si>
    <t>Actual cumulative forfeitures (in units)</t>
  </si>
  <si>
    <t>Incremental share based award compensation expense | $</t>
  </si>
  <si>
    <t>Restricted Stock Units (RSUs) | Minimum</t>
  </si>
  <si>
    <t>Expected forfeiture rate</t>
  </si>
  <si>
    <t>Restricted Stock Units (RSUs) | Maximum</t>
  </si>
  <si>
    <t>Summary of Restricted Stock Activity (Detail) - Restricted Stock</t>
  </si>
  <si>
    <t>Mar. 31, 2016$ / sharesshares</t>
  </si>
  <si>
    <t>Shares of Restricted Stock</t>
  </si>
  <si>
    <t>Shares of Restricted Stock, Beginning balance | shares</t>
  </si>
  <si>
    <t>Shares of Restricted Stock, Granted | shares</t>
  </si>
  <si>
    <t>Shares of Restricted Stock, Vested | shares</t>
  </si>
  <si>
    <t>Shares of Restricted Stock, Forfeited | shares</t>
  </si>
  <si>
    <t>Shares of Restricted Stock, Ending balance | shares</t>
  </si>
  <si>
    <t>Shares of Restricted Stock, Unvested restricted stock | shares</t>
  </si>
  <si>
    <t>Weighted Average Grant Date Fair Value</t>
  </si>
  <si>
    <t>Weighted Average Grant Date Fair Value Outstanding, Beginning | $ / shares</t>
  </si>
  <si>
    <t>Weighted Average Grant Date Fair Value, Granted | $ / shares</t>
  </si>
  <si>
    <t>Weighted Average Grant Date Fair Value, Vested | $ / shares</t>
  </si>
  <si>
    <t>Weighted Average Grant Date Fair Value, Forfeited | $ / shares</t>
  </si>
  <si>
    <t>Weighted Average Grant Date Fair Value Outstanding, Ending | $ / shares</t>
  </si>
  <si>
    <t>Weighted Average Grant Date Fair Value, Unvested restricted stock | $ / shares</t>
  </si>
  <si>
    <t>Summary of Restricted Stock Award Activity (Detail) - USD ($) $ in Thousands</t>
  </si>
  <si>
    <t>Apr. 30, 2015</t>
  </si>
  <si>
    <t>Share-based Compensation Arrangement by Share-based Payment Award [Line Items]</t>
  </si>
  <si>
    <t>Accumulated dividends paid upon vesting of restricted stock unit awards</t>
  </si>
  <si>
    <t>Number of restricted stock unit awards that vested during the period</t>
  </si>
  <si>
    <t>Fair value of restricted shares that vested during the period</t>
  </si>
  <si>
    <t>Income tax benefit recognized upon vesting of share based awards</t>
  </si>
  <si>
    <t>Compensation expense recognized during the period</t>
  </si>
  <si>
    <t>Additional dividends of approximately $396 were paid during April 2015 related to the restricted stock unit awards that vested during the three months ended March 31, 2015.</t>
  </si>
  <si>
    <t>Summary of Potential Number of Shares Vesting under Restricted Stock Unit Awards (Detail) $ in Thousands</t>
  </si>
  <si>
    <t>Schedule of Restricted Stock Unit [Line Items]</t>
  </si>
  <si>
    <t>Number of shares vesting at IRR of at least 6.0% | shares</t>
  </si>
  <si>
    <t>Number of shares vesting at IRR of at least 8.0% | shares</t>
  </si>
  <si>
    <t>Number of shares vesting at IRR of at least 10.0% | shares</t>
  </si>
  <si>
    <t>Value at grant at IRR of at least 6.0% | $</t>
  </si>
  <si>
    <t>Value at grant at IRR of at least 8.0% | $</t>
  </si>
  <si>
    <t>Value at grant at IRR of at least 10.0% | $</t>
  </si>
  <si>
    <t>Summary of Restricted Stock Award Activity (Parenthetical) (Detail) $ in Thousands</t>
  </si>
  <si>
    <t>Apr. 30, 2015USD ($)</t>
  </si>
  <si>
    <t>Payments of additional dividends</t>
  </si>
  <si>
    <t>Interest Rate Swap Agreement - Additional Information (Detail)</t>
  </si>
  <si>
    <t>Mar. 31, 2016Agreement</t>
  </si>
  <si>
    <t>Derivative [Line Items]</t>
  </si>
  <si>
    <t>Number of interest rate swap agreement</t>
  </si>
  <si>
    <t>Summary of Interest Rate Swap Agreement Designated as Hedge Agreement (Detail) - Interest Rate Swap $ in Thousands</t>
  </si>
  <si>
    <t>Interest Rate Swaps [Line Items]</t>
  </si>
  <si>
    <t>Nominal Amount</t>
  </si>
  <si>
    <t>Effective Date</t>
  </si>
  <si>
    <t>Nov. 1,
		2011</t>
  </si>
  <si>
    <t>Pay Rate</t>
  </si>
  <si>
    <t>1.715%</t>
  </si>
  <si>
    <t>Receive Rate</t>
  </si>
  <si>
    <t>1-Month LIBOR</t>
  </si>
  <si>
    <t>Expiration Date</t>
  </si>
  <si>
    <t>Apr. 1,
		2016</t>
  </si>
  <si>
    <t>Estimated Total Fair Value at March 31, 2016</t>
  </si>
  <si>
    <t>Included in accounts payable and accrued expenses on the condensed consolidated balance sheet as of March 31, 2016.</t>
  </si>
  <si>
    <t>Changes in Accumulated Other Comprehensive Loss, Net of Taxes, Related to Interest Rate Swap Agreements (Detail) - USD ($) $ in Thousands</t>
  </si>
  <si>
    <t>Accumulated Other Comprehensive Income (Loss) [Line Items]</t>
  </si>
  <si>
    <t>Other comprehensive gain (loss) before reclassifications, net of taxes</t>
  </si>
  <si>
    <t>Beginning balances</t>
  </si>
  <si>
    <t>Amounts reclassified from accumulated other comprehensive loss to interest expense, net of taxes</t>
  </si>
  <si>
    <t>Net other comprehensive income</t>
  </si>
  <si>
    <t>Ending balances</t>
  </si>
  <si>
    <t>Summary of Goodwill (Detail) $ in Thousands</t>
  </si>
  <si>
    <t>Goodwill [Line Items]</t>
  </si>
  <si>
    <t>Acquisition of U.S. theatres</t>
  </si>
  <si>
    <t>U.S. Operating Segment</t>
  </si>
  <si>
    <t>International Operating Segment</t>
  </si>
  <si>
    <t>Summary of Goodwill (Parenthetical) (Detail) $ in Thousands</t>
  </si>
  <si>
    <t>Accumulated impairment losses</t>
  </si>
  <si>
    <t>Goodwill and Other Intangible Assets - Additional Information (Detail)</t>
  </si>
  <si>
    <t>12 Months Ended</t>
  </si>
  <si>
    <t>Mar. 31, 2016CountryCommunity</t>
  </si>
  <si>
    <t>Dec. 31, 2015Unit</t>
  </si>
  <si>
    <t>Multiplication Value to Cash flows for the determination of fair value of Reporting units | Unit</t>
  </si>
  <si>
    <t>Reporting unit percentage of fair value in excesses of carrying value amount</t>
  </si>
  <si>
    <t>Number of reporting unit | Community</t>
  </si>
  <si>
    <t>Number of reporting unit | Country</t>
  </si>
  <si>
    <t>Intangible Assets (Detail) $ in Thousands</t>
  </si>
  <si>
    <t>Intangible Assets [Line Items]</t>
  </si>
  <si>
    <t>Intangible assets with finite lives, Beginning balance</t>
  </si>
  <si>
    <t>Other, Gross carrying amount</t>
  </si>
  <si>
    <t>Intangible assets with finite lives, Ending balance</t>
  </si>
  <si>
    <t>Intangible assets with finite lives, Accumulated amortization, Beginning balance</t>
  </si>
  <si>
    <t>Accumulated amortization</t>
  </si>
  <si>
    <t>Other Accumulated Amortization of Intangible Assets</t>
  </si>
  <si>
    <t>Intangible assets with finite lives, Accumulated amortization, Ending balance</t>
  </si>
  <si>
    <t>Net intangible assets with finite lives, Beginning balance</t>
  </si>
  <si>
    <t>Amortization, intangible assets</t>
  </si>
  <si>
    <t>Other, Finite lived intangible assets</t>
  </si>
  <si>
    <t>Net intangible assets with finite lives, Ending balance</t>
  </si>
  <si>
    <t>Indefinite-lived Intangible Assets, Tradename, Beginning Balance</t>
  </si>
  <si>
    <t>Other, Tradename</t>
  </si>
  <si>
    <t>Indefinite-lived Intangible Assets, Tradename, Ending Balance</t>
  </si>
  <si>
    <t>Total intangible assets - net, Beginning balance</t>
  </si>
  <si>
    <t>Other, Total intangible assets - net</t>
  </si>
  <si>
    <t>Total intangible assets - net, Ending balance</t>
  </si>
  <si>
    <t>Includes non-compete agreement related to the acquisition of U.S. theatres, write-off of a fully amortized vendor contract, and foreign currency translation adjustments.</t>
  </si>
  <si>
    <t>Estimated Aggregate Future Amortization Expense for Intangible Assets (Detail) - USD ($) $ in Thousands</t>
  </si>
  <si>
    <t>Finite-Lived Intangible Assets [Line Items]</t>
  </si>
  <si>
    <t>For the nine months ended December 31, 2016</t>
  </si>
  <si>
    <t>For the twelve months ended December 31, 2017</t>
  </si>
  <si>
    <t>For the twelve months ended December 31, 2018</t>
  </si>
  <si>
    <t>For the twelve months ended December 31, 2019</t>
  </si>
  <si>
    <t>For the twelve months ended December 31, 2020</t>
  </si>
  <si>
    <t>Thereafter</t>
  </si>
  <si>
    <t>Total</t>
  </si>
  <si>
    <t>Impairment of Long-Lived Assets - Additional Information (Detail) $ in Thousands</t>
  </si>
  <si>
    <t>Indefinite-lived Intangible Assets [Line Items]</t>
  </si>
  <si>
    <t>Estimated aggregate fair value of long-lived assets impaired during current period</t>
  </si>
  <si>
    <t>Remaining operating period assumed for fee owned properties</t>
  </si>
  <si>
    <t>Multiple of cash flows used to estimate fair value of long-lived asset</t>
  </si>
  <si>
    <t>Long-Lived Asset Impairment Charges (Detail) - USD ($) $ in Thousands</t>
  </si>
  <si>
    <t>Impaired Long-Lived Assets Held and Used [Line Items]</t>
  </si>
  <si>
    <t>Summary of Assets and Liabilities Measured at Fair Value on Recurring Basis (Detail) - USD ($) $ in Thousands</t>
  </si>
  <si>
    <t>Fair Value, Assets and Liabilities Measured on Recurring and Nonrecurring Basis [Line Items]</t>
  </si>
  <si>
    <t>Interest rate swap liabilities - current</t>
  </si>
  <si>
    <t>Level 1 | Other Affiliates | RealD</t>
  </si>
  <si>
    <t>Reconciliation of Beginning and Ending Balance for Liabilities Measured at Fair Value on Recurring Basis Unobservable Inputs (Detail) - USD ($) $ in Thousands</t>
  </si>
  <si>
    <t>Fair Value, Liabilities Measured on Recurring Basis, Unobservable Input Reconciliation [Line Items]</t>
  </si>
  <si>
    <t>Beginning balances - Liabilities</t>
  </si>
  <si>
    <t>Total loss included in accumulated other comprehensive loss</t>
  </si>
  <si>
    <t>Settlements</t>
  </si>
  <si>
    <t>Ending balances - Liabilities</t>
  </si>
  <si>
    <t>Foreign Currency Translation - Additional Information (Detail) - USD ($) $ in Thousands</t>
  </si>
  <si>
    <t>Foreign Currency Translation [Line Items]</t>
  </si>
  <si>
    <t>Accumulated other comprehensive income (loss)</t>
  </si>
  <si>
    <t>Cumulative foreign currency adjustments</t>
  </si>
  <si>
    <t>Summary of Impact of Translating Financial Statements of Certain of Company's International Subsidiaries (Detail) $ in Thousands</t>
  </si>
  <si>
    <t>Other comprehensive Income (Loss)</t>
  </si>
  <si>
    <t>Exchange Rate</t>
  </si>
  <si>
    <t>Argentina</t>
  </si>
  <si>
    <t>Colombia</t>
  </si>
  <si>
    <t>Chile</t>
  </si>
  <si>
    <t>Peru</t>
  </si>
  <si>
    <t>Other foreign countries</t>
  </si>
  <si>
    <t>International Subsidiaries | Cinemark Holdings, Inc. Stockholders' Equity</t>
  </si>
  <si>
    <t>Supplemental Information to Condensed Consolidated Statements of Cash Flows (Detail) - USD ($) $ in Thousands</t>
  </si>
  <si>
    <t>Schedule of Cash Flow, Supplemental [Line Items]</t>
  </si>
  <si>
    <t>Cash paid for interest</t>
  </si>
  <si>
    <t>Cash paid for income taxes, net of refunds received</t>
  </si>
  <si>
    <t>Noncash investing and financing activities:</t>
  </si>
  <si>
    <t>Change in accounts payable and accrued expenses for the acquisition of theatre properties and equipment</t>
  </si>
  <si>
    <t>Theatre properties acquired under capital lease</t>
  </si>
  <si>
    <t>Investment in NCM - receipt of common units (See Note 6)</t>
  </si>
  <si>
    <t>[3]</t>
  </si>
  <si>
    <t>Additions to theatre properties and equipment included in accounts payable as of March 31, 2016 and December 31, 2015 were $14,209 and $11,154, respectively.</t>
  </si>
  <si>
    <t>Supplemental Information to Condensed Consolidated Statements of Cash Flows (Parenthetical) (Detail) - USD ($) $ in Thousands</t>
  </si>
  <si>
    <t>Additions to theatre properties and equipment included in accounts payable</t>
  </si>
  <si>
    <t>Selected Financial Information by Reportable Operating Segment (Detail) - USD ($) $ in Thousands</t>
  </si>
  <si>
    <t>Segment Reporting Information [Line Items]</t>
  </si>
  <si>
    <t>Adjusted EBITDA</t>
  </si>
  <si>
    <t>Capital expenditures</t>
  </si>
  <si>
    <t>Operating Segments | U.S. Operating Segment</t>
  </si>
  <si>
    <t>Operating Segments | International Operating Segment</t>
  </si>
  <si>
    <t>Eliminations</t>
  </si>
  <si>
    <t>Distributions from equity method investees are reported entirely within the U.S. operating segment.</t>
  </si>
  <si>
    <t>Reconciliation of Net Income to Adjusted EBITDA (Detail) - USD ($) $ in Thousands</t>
  </si>
  <si>
    <t>Add (deduct):</t>
  </si>
  <si>
    <t>Other (income) expense</t>
  </si>
  <si>
    <t>Other cash distributions from equity investees</t>
  </si>
  <si>
    <t>[4]</t>
  </si>
  <si>
    <t>Includes interest income, foreign currency exchange (gain) loss and equity in income of affiliates and excludes distributions from NCM.</t>
  </si>
  <si>
    <t>Selected Financial Information by Geographic Area (Detail) - USD ($) $ in Thousands</t>
  </si>
  <si>
    <t>Revenues from External Customers and Long-Lived Assets [Line Items]</t>
  </si>
  <si>
    <t>Theatre Properties and Equipment - net</t>
  </si>
  <si>
    <t>Reportable Geographical Components | U.S.</t>
  </si>
  <si>
    <t>Reportable Geographical Components | Brazil</t>
  </si>
  <si>
    <t>Reportable Geographical Components | Other foreign countries</t>
  </si>
  <si>
    <t>Related Party Transactions - Additional Information (Detail)</t>
  </si>
  <si>
    <t>Mar. 31, 2016USD ($)LeasesTheatreFacility</t>
  </si>
  <si>
    <t>Copper Beech Capital LLC</t>
  </si>
  <si>
    <t>Related Party Transaction [Line Items]</t>
  </si>
  <si>
    <t>Amount paid for the use of aircraft</t>
  </si>
  <si>
    <t>Syufy Enterprises, LP</t>
  </si>
  <si>
    <t>Number of theatres leased | Theatre</t>
  </si>
  <si>
    <t>Number of parking facilities leased | Facility</t>
  </si>
  <si>
    <t>Total number of leases | Leases</t>
  </si>
  <si>
    <t>Number of leases with minimum annual rent | Leases</t>
  </si>
  <si>
    <t>Number of leases without minimum annual rent | Leases</t>
  </si>
  <si>
    <t>Total rent paid to Syufy</t>
  </si>
  <si>
    <t>Laredo Theatre, Ltd</t>
  </si>
  <si>
    <t>Company's interest in Laredo</t>
  </si>
  <si>
    <t>75.00%</t>
  </si>
  <si>
    <t>Lone Star Theatre's interest in Laredo</t>
  </si>
  <si>
    <t>25.00%</t>
  </si>
  <si>
    <t>Ownership interest held by David Roberts</t>
  </si>
  <si>
    <t>Percentage of common stock held by Chairman of the Board of Directors</t>
  </si>
  <si>
    <t>Percentage of management fees based on theatre revenues</t>
  </si>
  <si>
    <t>Maximum amount of theater revenue used to calculate management fees</t>
  </si>
  <si>
    <t>Percentage of management fees based on theatre revenues in excess</t>
  </si>
  <si>
    <t>3.00%</t>
  </si>
  <si>
    <t>Minimum amount of theater revenue used to calculate management fees</t>
  </si>
  <si>
    <t>Management fee revenu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0_);_(&quot;$ &quot;(#,##0.00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85280</v>
      </c>
    </row>
    <row spans="1:3" r="12">
      <c t="s" r="A12" s="4">
        <v>19</v>
      </c>
      <c t="s" r="B12" s="4">
        <v>20</v>
      </c>
    </row>
    <row spans="1:3" r="13">
      <c t="s" r="A13" s="4">
        <v>21</v>
      </c>
      <c t="s" r="B13" s="4">
        <v>22</v>
      </c>
    </row>
    <row spans="1:3" r="14">
      <c t="s" r="A14" s="4">
        <v>23</v>
      </c>
      <c t="n" r="C14" s="6">
        <v>116171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76</v>
      </c>
      <c t="s" r="B1" s="2">
        <v>1</v>
      </c>
    </row>
    <row spans="1:2" r="2">
      <c t="s" r="B2" s="2">
        <v>2</v>
      </c>
    </row>
    <row spans="1:2" r="3">
      <c t="s" r="A3" s="4">
        <v>176</v>
      </c>
      <c t="s" r="B3"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78</v>
      </c>
      <c t="s" r="B1" s="2">
        <v>1</v>
      </c>
    </row>
    <row spans="1:2" r="2">
      <c t="s" r="B2" s="2">
        <v>2</v>
      </c>
    </row>
    <row spans="1:2" r="3">
      <c t="s" r="A3" s="4">
        <v>178</v>
      </c>
      <c t="s" r="B3"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t="s" r="A1" s="1">
        <v>180</v>
      </c>
      <c t="s" r="B1" s="2">
        <v>1</v>
      </c>
    </row>
    <row spans="1:2" r="2">
      <c t="s" r="B2" s="2">
        <v>2</v>
      </c>
    </row>
    <row spans="1:2" r="3">
      <c t="s" r="A3" s="4">
        <v>180</v>
      </c>
      <c t="s" r="B3"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2</v>
      </c>
      <c t="s" r="B1" s="2">
        <v>1</v>
      </c>
    </row>
    <row spans="1:2" r="2">
      <c t="s" r="B2" s="2">
        <v>2</v>
      </c>
    </row>
    <row spans="1:2" r="3">
      <c t="s" r="A3" s="4">
        <v>72</v>
      </c>
    </row>
    <row spans="1:2" r="4">
      <c t="s" r="A4" s="4">
        <v>182</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84</v>
      </c>
      <c t="s" r="B1" s="2">
        <v>1</v>
      </c>
    </row>
    <row spans="1:2" r="2">
      <c t="s" r="B2" s="2">
        <v>2</v>
      </c>
    </row>
    <row spans="1:2" r="3">
      <c t="s" r="A3" s="4">
        <v>184</v>
      </c>
      <c t="s" r="B3"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86</v>
      </c>
      <c t="s" r="B1" s="2">
        <v>1</v>
      </c>
    </row>
    <row spans="1:2" r="2">
      <c t="s" r="B2" s="2">
        <v>2</v>
      </c>
    </row>
    <row spans="1:2" r="3">
      <c t="s" r="A3" s="4">
        <v>186</v>
      </c>
      <c t="s" r="B3"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88</v>
      </c>
      <c t="s" r="B1" s="2">
        <v>1</v>
      </c>
    </row>
    <row spans="1:2" r="2">
      <c t="s" r="B2" s="2">
        <v>2</v>
      </c>
    </row>
    <row spans="1:2" r="3">
      <c t="s" r="A3" s="4">
        <v>188</v>
      </c>
      <c t="s" r="B3"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90</v>
      </c>
      <c t="s" r="B1" s="2">
        <v>1</v>
      </c>
    </row>
    <row spans="1:2" r="2">
      <c t="s" r="B2" s="2">
        <v>2</v>
      </c>
    </row>
    <row spans="1:2" r="3">
      <c t="s" r="A3" s="4">
        <v>190</v>
      </c>
      <c t="s" r="B3"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92</v>
      </c>
      <c t="s" r="B1" s="2">
        <v>1</v>
      </c>
    </row>
    <row spans="1:2" r="2">
      <c t="s" r="B2" s="2">
        <v>2</v>
      </c>
    </row>
    <row spans="1:2" r="3">
      <c t="s" r="A3" s="4">
        <v>192</v>
      </c>
      <c t="s" r="B3"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94</v>
      </c>
      <c t="s" r="B1" s="2">
        <v>1</v>
      </c>
    </row>
    <row spans="1:2" r="2">
      <c t="s" r="B2" s="2">
        <v>2</v>
      </c>
    </row>
    <row spans="1:2" r="3">
      <c t="s" r="A3" s="4">
        <v>194</v>
      </c>
      <c t="s" r="B3"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v>
      </c>
      <c t="s" r="C1" s="2">
        <v>2</v>
      </c>
      <c t="s" r="D1" s="2">
        <v>25</v>
      </c>
    </row>
    <row spans="1:4" r="2">
      <c t="s" r="A2" s="3">
        <v>26</v>
      </c>
    </row>
    <row spans="1:4" r="3">
      <c t="s" r="A3" s="4">
        <v>27</v>
      </c>
      <c t="n" r="C3" s="7">
        <v>583892</v>
      </c>
      <c t="n" r="D3" s="7">
        <v>588539</v>
      </c>
    </row>
    <row spans="1:4" r="4">
      <c t="s" r="A4" s="4">
        <v>28</v>
      </c>
      <c t="n" r="C4" s="6">
        <v>15300</v>
      </c>
      <c t="n" r="D4" s="6">
        <v>15954</v>
      </c>
    </row>
    <row spans="1:4" r="5">
      <c t="s" r="A5" s="4">
        <v>29</v>
      </c>
      <c t="n" r="C5" s="6">
        <v>67979</v>
      </c>
      <c t="n" r="D5" s="6">
        <v>74287</v>
      </c>
    </row>
    <row spans="1:4" r="6">
      <c t="s" r="A6" s="4">
        <v>30</v>
      </c>
      <c t="n" r="C6" s="6">
        <v>778</v>
      </c>
      <c t="n" r="D6" s="6">
        <v>22877</v>
      </c>
    </row>
    <row spans="1:4" r="7">
      <c t="s" r="A7" s="4">
        <v>31</v>
      </c>
      <c t="n" r="C7" s="6">
        <v>17958</v>
      </c>
      <c t="n" r="D7" s="6">
        <v>13494</v>
      </c>
    </row>
    <row spans="1:4" r="8">
      <c t="s" r="A8" s="4">
        <v>32</v>
      </c>
      <c t="n" r="C8" s="6">
        <v>685907</v>
      </c>
      <c t="n" r="D8" s="6">
        <v>715151</v>
      </c>
    </row>
    <row spans="1:4" r="9">
      <c t="s" r="A9" s="4">
        <v>33</v>
      </c>
      <c t="n" r="C9" s="6">
        <v>2758309</v>
      </c>
      <c t="n" r="D9" s="6">
        <v>2687391</v>
      </c>
    </row>
    <row spans="1:4" r="10">
      <c t="s" r="A10" s="4">
        <v>34</v>
      </c>
      <c t="n" r="C10" s="6">
        <v>1232450</v>
      </c>
      <c t="n" r="D10" s="6">
        <v>1182322</v>
      </c>
    </row>
    <row spans="1:4" r="11">
      <c t="s" r="A11" s="4">
        <v>35</v>
      </c>
      <c t="n" r="C11" s="6">
        <v>1525859</v>
      </c>
      <c t="n" r="D11" s="6">
        <v>1505069</v>
      </c>
    </row>
    <row spans="1:4" r="12">
      <c t="s" r="A12" s="3">
        <v>36</v>
      </c>
    </row>
    <row spans="1:4" r="13">
      <c t="s" r="A13" s="4">
        <v>37</v>
      </c>
      <c t="s" r="B13" s="4">
        <v>38</v>
      </c>
      <c t="n" r="C13" s="6">
        <v>1258686</v>
      </c>
      <c t="n" r="D13" s="6">
        <v>1247548</v>
      </c>
    </row>
    <row spans="1:4" r="14">
      <c t="s" r="A14" s="4">
        <v>39</v>
      </c>
      <c t="n" r="C14" s="6">
        <v>338491</v>
      </c>
      <c t="n" r="D14" s="6">
        <v>339644</v>
      </c>
    </row>
    <row spans="1:4" r="15">
      <c t="s" r="A15" s="4">
        <v>40</v>
      </c>
      <c t="n" r="C15" s="6">
        <v>87031</v>
      </c>
      <c t="n" r="D15" s="6">
        <v>94973</v>
      </c>
    </row>
    <row spans="1:4" r="16">
      <c t="s" r="A16" s="4">
        <v>41</v>
      </c>
      <c t="n" r="C16" s="6">
        <v>2133</v>
      </c>
      <c t="n" r="D16" s="6">
        <v>2114</v>
      </c>
    </row>
    <row spans="1:4" r="17">
      <c t="s" r="A17" s="4">
        <v>42</v>
      </c>
      <c t="n" r="C17" s="6">
        <v>41955</v>
      </c>
      <c t="n" r="D17" s="6">
        <v>38243</v>
      </c>
    </row>
    <row spans="1:4" r="18">
      <c t="s" r="A18" s="4">
        <v>43</v>
      </c>
      <c t="n" r="C18" s="6">
        <v>1916949</v>
      </c>
      <c t="n" r="D18" s="6">
        <v>1906277</v>
      </c>
    </row>
    <row spans="1:4" r="19">
      <c t="s" r="A19" s="4">
        <v>44</v>
      </c>
      <c t="n" r="C19" s="6">
        <v>4128715</v>
      </c>
      <c t="n" r="D19" s="6">
        <v>4126497</v>
      </c>
    </row>
    <row spans="1:4" r="20">
      <c t="s" r="A20" s="3">
        <v>45</v>
      </c>
    </row>
    <row spans="1:4" r="21">
      <c t="s" r="A21" s="4">
        <v>46</v>
      </c>
      <c t="n" r="C21" s="6">
        <v>8397</v>
      </c>
      <c t="n" r="D21" s="6">
        <v>8405</v>
      </c>
    </row>
    <row spans="1:4" r="22">
      <c t="s" r="A22" s="4">
        <v>47</v>
      </c>
      <c t="n" r="C22" s="6">
        <v>18841</v>
      </c>
      <c t="n" r="D22" s="6">
        <v>18780</v>
      </c>
    </row>
    <row spans="1:4" r="23">
      <c t="s" r="A23" s="4">
        <v>48</v>
      </c>
      <c t="n" r="C23" s="6">
        <v>12691</v>
      </c>
      <c t="n" r="D23" s="6">
        <v>7332</v>
      </c>
    </row>
    <row spans="1:4" r="24">
      <c t="s" r="A24" s="4">
        <v>49</v>
      </c>
      <c t="n" r="C24" s="6">
        <v>10092</v>
      </c>
      <c t="n" r="D24" s="6">
        <v>9155</v>
      </c>
    </row>
    <row spans="1:4" r="25">
      <c t="s" r="A25" s="4">
        <v>50</v>
      </c>
      <c t="n" r="C25" s="6">
        <v>339873</v>
      </c>
      <c t="n" r="D25" s="6">
        <v>396121</v>
      </c>
    </row>
    <row spans="1:4" r="26">
      <c t="s" r="A26" s="4">
        <v>51</v>
      </c>
      <c t="n" r="C26" s="6">
        <v>389894</v>
      </c>
      <c t="n" r="D26" s="6">
        <v>439793</v>
      </c>
    </row>
    <row spans="1:4" r="27">
      <c t="s" r="A27" s="3">
        <v>52</v>
      </c>
    </row>
    <row spans="1:4" r="28">
      <c t="s" r="A28" s="4">
        <v>53</v>
      </c>
      <c t="n" r="C28" s="6">
        <v>1793907</v>
      </c>
      <c t="n" r="D28" s="6">
        <v>1772930</v>
      </c>
    </row>
    <row spans="1:4" r="29">
      <c t="s" r="A29" s="4">
        <v>54</v>
      </c>
      <c t="n" r="C29" s="6">
        <v>206368</v>
      </c>
      <c t="n" r="D29" s="6">
        <v>208952</v>
      </c>
    </row>
    <row spans="1:4" r="30">
      <c t="s" r="A30" s="4">
        <v>55</v>
      </c>
      <c t="n" r="C30" s="6">
        <v>137177</v>
      </c>
      <c t="n" r="D30" s="6">
        <v>139905</v>
      </c>
    </row>
    <row spans="1:4" r="31">
      <c t="s" r="A31" s="4">
        <v>56</v>
      </c>
      <c t="n" r="C31" s="6">
        <v>7905</v>
      </c>
      <c t="n" r="D31" s="6">
        <v>7853</v>
      </c>
    </row>
    <row spans="1:4" r="32">
      <c t="s" r="A32" s="4">
        <v>57</v>
      </c>
      <c t="n" r="C32" s="6">
        <v>42918</v>
      </c>
      <c t="n" r="D32" s="6">
        <v>43333</v>
      </c>
    </row>
    <row spans="1:4" r="33">
      <c t="s" r="A33" s="4">
        <v>58</v>
      </c>
      <c t="n" r="C33" s="6">
        <v>48550</v>
      </c>
      <c t="n" r="D33" s="6">
        <v>60784</v>
      </c>
    </row>
    <row spans="1:4" r="34">
      <c t="s" r="A34" s="4">
        <v>59</v>
      </c>
      <c t="n" r="C34" s="7">
        <v>2587847</v>
      </c>
      <c t="n" r="D34" s="7">
        <v>2575891</v>
      </c>
    </row>
    <row spans="1:4" r="35">
      <c t="s" r="A35" s="4">
        <v>60</v>
      </c>
      <c t="s" r="C35" s="4">
        <v>61</v>
      </c>
      <c t="s" r="D35" s="4">
        <v>61</v>
      </c>
    </row>
    <row spans="1:4" r="36">
      <c t="s" r="A36" s="3">
        <v>62</v>
      </c>
    </row>
    <row spans="1:4" r="37">
      <c t="s" r="A37" s="4">
        <v>63</v>
      </c>
      <c t="n" r="C37" s="7">
        <v>121</v>
      </c>
      <c t="n" r="D37" s="7">
        <v>120</v>
      </c>
    </row>
    <row spans="1:4" r="38">
      <c t="s" r="A38" s="4">
        <v>64</v>
      </c>
      <c t="n" r="C38" s="6">
        <v>1120061</v>
      </c>
      <c t="n" r="D38" s="6">
        <v>1113219</v>
      </c>
    </row>
    <row spans="1:4" r="39">
      <c t="s" r="A39" s="4">
        <v>65</v>
      </c>
      <c t="n" r="C39" s="6">
        <v>-72187</v>
      </c>
      <c t="n" r="D39" s="6">
        <v>-66577</v>
      </c>
    </row>
    <row spans="1:4" r="40">
      <c t="s" r="A40" s="4">
        <v>66</v>
      </c>
      <c t="n" r="C40" s="6">
        <v>351611</v>
      </c>
      <c t="n" r="D40" s="6">
        <v>324632</v>
      </c>
    </row>
    <row spans="1:4" r="41">
      <c t="s" r="A41" s="4">
        <v>67</v>
      </c>
      <c t="n" r="C41" s="6">
        <v>-260047</v>
      </c>
      <c t="n" r="D41" s="6">
        <v>-271686</v>
      </c>
    </row>
    <row spans="1:4" r="42">
      <c t="s" r="A42" s="4">
        <v>68</v>
      </c>
      <c t="n" r="C42" s="6">
        <v>1139559</v>
      </c>
      <c t="n" r="D42" s="6">
        <v>1099708</v>
      </c>
    </row>
    <row spans="1:4" r="43">
      <c t="s" r="A43" s="4">
        <v>69</v>
      </c>
      <c t="n" r="C43" s="6">
        <v>11415</v>
      </c>
      <c t="n" r="D43" s="6">
        <v>11105</v>
      </c>
    </row>
    <row spans="1:4" r="44">
      <c t="s" r="A44" s="4">
        <v>70</v>
      </c>
      <c t="n" r="C44" s="6">
        <v>1150974</v>
      </c>
      <c t="n" r="D44" s="6">
        <v>1110813</v>
      </c>
    </row>
    <row spans="1:4" r="45">
      <c t="s" r="A45" s="4">
        <v>71</v>
      </c>
      <c t="n" r="C45" s="6">
        <v>4128715</v>
      </c>
      <c t="n" r="D45" s="6">
        <v>4126497</v>
      </c>
    </row>
    <row spans="1:4" r="46">
      <c t="s" r="A46" s="4">
        <v>72</v>
      </c>
    </row>
    <row spans="1:4" r="47">
      <c t="s" r="A47" s="3">
        <v>36</v>
      </c>
    </row>
    <row spans="1:4" r="48">
      <c t="s" r="A48" s="4">
        <v>73</v>
      </c>
      <c t="n" r="C48" s="6">
        <v>188653</v>
      </c>
      <c t="n" r="D48" s="6">
        <v>183755</v>
      </c>
    </row>
    <row spans="1:4" r="49">
      <c t="s" r="A49" s="3">
        <v>52</v>
      </c>
    </row>
    <row spans="1:4" r="50">
      <c t="s" r="A50" s="4">
        <v>74</v>
      </c>
      <c t="n" r="C50" s="7">
        <v>351022</v>
      </c>
      <c t="n" r="D50" s="7">
        <v>342134</v>
      </c>
    </row>
    <row spans="1:4" r="51">
      <c t="n" r="A51"/>
    </row>
    <row spans="1:4" r="52">
      <c t="s" r="A52" s="4">
        <v>38</v>
      </c>
      <c t="s" r="B52" s="4">
        <v>75</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96</v>
      </c>
      <c t="s" r="B1" s="2">
        <v>1</v>
      </c>
    </row>
    <row spans="1:2" r="2">
      <c t="s" r="B2" s="2">
        <v>2</v>
      </c>
    </row>
    <row spans="1:2" r="3">
      <c t="s" r="A3" s="4">
        <v>196</v>
      </c>
      <c t="s" r="B3"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98</v>
      </c>
      <c t="s" r="B1" s="2">
        <v>1</v>
      </c>
    </row>
    <row spans="1:2" r="2">
      <c t="s" r="B2" s="2">
        <v>2</v>
      </c>
    </row>
    <row spans="1:2" r="3">
      <c t="s" r="A3" s="4">
        <v>198</v>
      </c>
      <c t="s" r="B3"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r="A1" s="1">
        <v>200</v>
      </c>
      <c t="s" r="B1" s="2">
        <v>1</v>
      </c>
    </row>
    <row spans="1:2" r="2">
      <c t="s" r="B2" s="2">
        <v>2</v>
      </c>
    </row>
    <row spans="1:2" r="3">
      <c t="s" r="A3" s="4">
        <v>200</v>
      </c>
      <c t="s" r="B3"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202</v>
      </c>
      <c t="s" r="B1" s="2">
        <v>1</v>
      </c>
    </row>
    <row spans="1:2" r="2">
      <c t="s" r="B2" s="2">
        <v>2</v>
      </c>
    </row>
    <row spans="1:2" r="3">
      <c t="s" r="A3" s="4">
        <v>202</v>
      </c>
      <c t="s" r="B3"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204</v>
      </c>
      <c t="s" r="B1" s="2">
        <v>1</v>
      </c>
    </row>
    <row spans="1:2" r="2">
      <c t="s" r="B2" s="2">
        <v>2</v>
      </c>
    </row>
    <row spans="1:2" r="3">
      <c t="s" r="A3" s="4">
        <v>204</v>
      </c>
      <c t="s" r="B3"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206</v>
      </c>
      <c t="s" r="B1" s="2">
        <v>1</v>
      </c>
    </row>
    <row spans="1:2" r="2">
      <c t="s" r="B2" s="2">
        <v>2</v>
      </c>
    </row>
    <row spans="1:2" r="3">
      <c t="s" r="A3" s="4">
        <v>207</v>
      </c>
      <c t="s" r="B3"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209</v>
      </c>
      <c t="s" r="B1" s="2">
        <v>1</v>
      </c>
    </row>
    <row spans="1:2" r="2">
      <c t="s" r="B2" s="2">
        <v>2</v>
      </c>
    </row>
    <row spans="1:2" r="3">
      <c t="s" r="A3" s="4">
        <v>176</v>
      </c>
      <c t="s" r="B3"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211</v>
      </c>
      <c t="s" r="B1" s="2">
        <v>1</v>
      </c>
    </row>
    <row spans="1:2" r="2">
      <c t="s" r="B2" s="2">
        <v>2</v>
      </c>
    </row>
    <row spans="1:2" r="3">
      <c t="s" r="A3" s="4">
        <v>212</v>
      </c>
      <c t="s" r="B3"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4">
        <v>72</v>
      </c>
    </row>
    <row spans="1:2" r="4">
      <c t="s" r="A4" s="4">
        <v>215</v>
      </c>
      <c t="s" r="B4" s="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t="s" r="A1" s="1">
        <v>217</v>
      </c>
      <c t="s" r="B1" s="2">
        <v>1</v>
      </c>
    </row>
    <row spans="1:2" r="2">
      <c t="s" r="B2" s="2">
        <v>2</v>
      </c>
    </row>
    <row spans="1:2" r="3">
      <c t="s" r="A3" s="4">
        <v>184</v>
      </c>
      <c t="s" r="B3" s="4">
        <v>218</v>
      </c>
    </row>
    <row spans="1:2" r="4">
      <c t="s" r="A4" s="4">
        <v>219</v>
      </c>
      <c t="s" r="B4" s="4">
        <v>220</v>
      </c>
    </row>
    <row spans="1:2" r="5">
      <c t="s" r="A5" s="4">
        <v>221</v>
      </c>
      <c t="s" r="B5" s="4">
        <v>222</v>
      </c>
    </row>
    <row spans="1:2" r="6">
      <c t="s" r="A6" s="4">
        <v>223</v>
      </c>
    </row>
    <row spans="1:2" r="7">
      <c t="s" r="A7" s="4">
        <v>224</v>
      </c>
      <c t="s" r="B7" s="4">
        <v>225</v>
      </c>
    </row>
    <row spans="1:2" r="8">
      <c t="s" r="A8" s="4">
        <v>72</v>
      </c>
    </row>
    <row spans="1:2" r="9">
      <c t="s" r="A9" s="4">
        <v>224</v>
      </c>
      <c t="s" r="B9"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76</v>
      </c>
      <c t="s" r="B1" s="2">
        <v>2</v>
      </c>
      <c t="s" r="C1" s="2">
        <v>25</v>
      </c>
    </row>
    <row spans="1:3" r="2">
      <c t="s" r="A2" s="4">
        <v>77</v>
      </c>
      <c t="n" r="B2" s="8">
        <v>0.001</v>
      </c>
      <c t="n" r="C2" s="8">
        <v>0.001</v>
      </c>
    </row>
    <row spans="1:3" r="3">
      <c t="s" r="A3" s="4">
        <v>78</v>
      </c>
      <c t="n" r="B3" s="6">
        <v>300000000</v>
      </c>
      <c t="n" r="C3" s="6">
        <v>300000000</v>
      </c>
    </row>
    <row spans="1:3" r="4">
      <c t="s" r="A4" s="4">
        <v>79</v>
      </c>
      <c t="n" r="B4" s="6">
        <v>120520649</v>
      </c>
      <c t="n" r="C4" s="6">
        <v>120107563</v>
      </c>
    </row>
    <row spans="1:3" r="5">
      <c t="s" r="A5" s="4">
        <v>80</v>
      </c>
      <c t="n" r="B5" s="6">
        <v>116139723</v>
      </c>
      <c t="n" r="C5" s="6">
        <v>115924059</v>
      </c>
    </row>
    <row spans="1:3" r="6">
      <c t="s" r="A6" s="4">
        <v>81</v>
      </c>
      <c t="n" r="B6" s="6">
        <v>4380926</v>
      </c>
      <c t="n" r="C6" s="6">
        <v>41835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r="A1" s="1">
        <v>227</v>
      </c>
      <c t="s" r="B1" s="2">
        <v>1</v>
      </c>
    </row>
    <row spans="1:2" r="2">
      <c t="s" r="B2" s="2">
        <v>2</v>
      </c>
    </row>
    <row spans="1:2" r="3">
      <c t="s" r="A3" s="4">
        <v>228</v>
      </c>
      <c t="s" r="B3" s="4">
        <v>229</v>
      </c>
    </row>
    <row spans="1:2" r="4">
      <c t="s" r="A4" s="4">
        <v>230</v>
      </c>
      <c t="s" r="B4" s="4">
        <v>231</v>
      </c>
    </row>
    <row spans="1:2" r="5">
      <c t="s" r="A5" s="4">
        <v>232</v>
      </c>
      <c t="s" r="B5" s="4">
        <v>233</v>
      </c>
    </row>
    <row spans="1:2" r="6">
      <c t="s" r="A6" s="4">
        <v>234</v>
      </c>
    </row>
    <row spans="1:2" r="7">
      <c t="s" r="A7" s="4">
        <v>235</v>
      </c>
      <c t="s" r="B7" s="4">
        <v>236</v>
      </c>
    </row>
    <row spans="1:2" r="8">
      <c t="s" r="A8" s="4">
        <v>237</v>
      </c>
    </row>
    <row spans="1:2" r="9">
      <c t="s" r="A9" s="4">
        <v>238</v>
      </c>
      <c t="s" r="B9"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4">
        <v>241</v>
      </c>
      <c t="s" r="B3" s="4">
        <v>242</v>
      </c>
    </row>
    <row spans="1:2" r="4">
      <c t="s" r="A4" s="4">
        <v>243</v>
      </c>
    </row>
    <row spans="1:2" r="5">
      <c t="s" r="A5" s="4">
        <v>244</v>
      </c>
      <c t="s" r="B5" s="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46</v>
      </c>
      <c t="s" r="B1" s="2">
        <v>1</v>
      </c>
    </row>
    <row spans="1:2" r="2">
      <c t="s" r="B2" s="2">
        <v>2</v>
      </c>
    </row>
    <row spans="1:2" r="3">
      <c t="s" r="A3" s="4">
        <v>247</v>
      </c>
      <c t="s" r="B3" s="4">
        <v>248</v>
      </c>
    </row>
    <row spans="1:2" r="4">
      <c t="s" r="A4" s="4">
        <v>249</v>
      </c>
      <c t="s" r="B4" s="4">
        <v>250</v>
      </c>
    </row>
    <row spans="1:2" r="5">
      <c t="s" r="A5" s="4">
        <v>251</v>
      </c>
      <c t="s" r="B5" s="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r="A1" s="1">
        <v>253</v>
      </c>
      <c t="s" r="B1" s="2">
        <v>1</v>
      </c>
    </row>
    <row spans="1:2" r="2">
      <c t="s" r="B2" s="2">
        <v>2</v>
      </c>
    </row>
    <row spans="1:2" r="3">
      <c t="s" r="A3" s="4">
        <v>254</v>
      </c>
      <c t="s" r="B3"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4">
        <v>257</v>
      </c>
      <c t="s" r="B3" s="4">
        <v>258</v>
      </c>
    </row>
    <row spans="1:2" r="4">
      <c t="s" r="A4" s="4">
        <v>259</v>
      </c>
      <c t="s" r="B4"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4">
        <v>262</v>
      </c>
      <c t="s" r="B3"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spans="1:2" r="1">
      <c t="s" r="A1" s="1">
        <v>264</v>
      </c>
      <c t="s" r="B1" s="2">
        <v>1</v>
      </c>
    </row>
    <row spans="1:2" r="2">
      <c t="s" r="B2" s="2">
        <v>2</v>
      </c>
    </row>
    <row spans="1:2" r="3">
      <c t="s" r="A3" s="4">
        <v>265</v>
      </c>
      <c t="s" r="B3" s="4">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67</v>
      </c>
      <c t="s" r="B1" s="2">
        <v>1</v>
      </c>
    </row>
    <row spans="1:2" r="2">
      <c t="s" r="B2" s="2">
        <v>2</v>
      </c>
    </row>
    <row spans="1:2" r="3">
      <c t="s" r="A3" s="4">
        <v>268</v>
      </c>
      <c t="s" r="B3" s="4">
        <v>269</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4</v>
      </c>
      <c t="s" r="B1" s="2">
        <v>1</v>
      </c>
    </row>
    <row spans="1:3" r="2">
      <c t="s" r="B2" s="2">
        <v>2</v>
      </c>
      <c t="s" r="C2" s="2">
        <v>83</v>
      </c>
    </row>
    <row spans="1:3" r="3">
      <c t="s" r="A3" s="3">
        <v>275</v>
      </c>
    </row>
    <row spans="1:3" r="4">
      <c t="s" r="A4" s="4">
        <v>276</v>
      </c>
      <c t="n" r="B4" s="7">
        <v>-232914</v>
      </c>
      <c t="n" r="C4" s="7">
        <v>-207610</v>
      </c>
    </row>
    <row spans="1:3" r="5">
      <c t="s" r="A5" s="4">
        <v>277</v>
      </c>
      <c t="n" r="B5" s="7">
        <v>81377</v>
      </c>
      <c t="n" r="C5" s="6">
        <v>83406</v>
      </c>
    </row>
    <row spans="1:3" r="6">
      <c t="s" r="A6" s="4">
        <v>278</v>
      </c>
    </row>
    <row spans="1:3" r="7">
      <c t="s" r="A7" s="3">
        <v>275</v>
      </c>
    </row>
    <row spans="1:3" r="8">
      <c t="s" r="A8" s="4">
        <v>276</v>
      </c>
      <c t="n" r="C8" s="6">
        <v>-8049</v>
      </c>
    </row>
    <row spans="1:3" r="9">
      <c t="s" r="A9" s="4">
        <v>279</v>
      </c>
    </row>
    <row spans="1:3" r="10">
      <c t="s" r="A10" s="3">
        <v>275</v>
      </c>
    </row>
    <row spans="1:3" r="11">
      <c t="s" r="A11" s="4">
        <v>277</v>
      </c>
      <c t="n" r="C11" s="7">
        <v>80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80</v>
      </c>
      <c t="s" r="C1" s="2">
        <v>1</v>
      </c>
    </row>
    <row spans="1:4" r="2">
      <c t="s" r="C2" s="2">
        <v>2</v>
      </c>
      <c t="s" r="D2" s="2">
        <v>83</v>
      </c>
    </row>
    <row spans="1:4" r="3">
      <c t="s" r="A3" s="3">
        <v>281</v>
      </c>
    </row>
    <row spans="1:4" r="4">
      <c t="s" r="A4" s="4">
        <v>113</v>
      </c>
      <c t="n" r="C4" s="7">
        <v>58525</v>
      </c>
      <c t="n" r="D4" s="7">
        <v>42521</v>
      </c>
    </row>
    <row spans="1:4" r="5">
      <c t="s" r="A5" s="4">
        <v>282</v>
      </c>
      <c t="s" r="B5" s="4">
        <v>38</v>
      </c>
      <c t="n" r="C5" s="6">
        <v>-244</v>
      </c>
      <c t="n" r="D5" s="6">
        <v>-218</v>
      </c>
    </row>
    <row spans="1:4" r="6">
      <c t="s" r="A6" s="4">
        <v>283</v>
      </c>
      <c t="n" r="C6" s="7">
        <v>58281</v>
      </c>
      <c t="n" r="D6" s="7">
        <v>42303</v>
      </c>
    </row>
    <row spans="1:4" r="7">
      <c t="s" r="A7" s="4">
        <v>284</v>
      </c>
      <c t="n" r="C7" s="6">
        <v>115245</v>
      </c>
      <c t="n" r="D7" s="6">
        <v>114837</v>
      </c>
    </row>
    <row spans="1:4" r="8">
      <c t="s" r="A8" s="4">
        <v>116</v>
      </c>
      <c t="n" r="C8" s="6">
        <v>115527</v>
      </c>
      <c t="n" r="D8" s="6">
        <v>115058</v>
      </c>
    </row>
    <row spans="1:4" r="9">
      <c t="s" r="A9" s="4">
        <v>285</v>
      </c>
      <c t="n" r="C9" s="9">
        <v>0.5</v>
      </c>
      <c t="n" r="D9" s="9">
        <v>0.37</v>
      </c>
    </row>
    <row spans="1:4" r="10">
      <c t="s" r="A10" s="4">
        <v>286</v>
      </c>
      <c t="n" r="C10" s="9">
        <v>0.5</v>
      </c>
      <c t="n" r="D10" s="9">
        <v>0.37</v>
      </c>
    </row>
    <row spans="1:4" r="11">
      <c t="s" r="A11" s="4">
        <v>234</v>
      </c>
    </row>
    <row spans="1:4" r="12">
      <c t="s" r="A12" s="3">
        <v>281</v>
      </c>
    </row>
    <row spans="1:4" r="13">
      <c t="s" r="A13" s="4">
        <v>287</v>
      </c>
      <c t="n" r="C13" s="6">
        <v>282</v>
      </c>
      <c t="n" r="D13" s="6">
        <v>221</v>
      </c>
    </row>
    <row spans="1:4" r="14">
      <c t="n" r="A14"/>
    </row>
    <row spans="1:4" r="15">
      <c t="s" r="A15" s="4">
        <v>38</v>
      </c>
      <c t="s" r="B15" s="4">
        <v>288</v>
      </c>
    </row>
  </sheetData>
  <mergeCells count="4">
    <mergeCell ref="A1:B2"/>
    <mergeCell ref="C1:D1"/>
    <mergeCell ref="A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43"/>
    <col customWidth="1" max="3" min="3" width="15"/>
    <col customWidth="1" max="4" min="4" width="14"/>
  </cols>
  <sheetData>
    <row spans="1:4" r="1">
      <c t="s" r="A1" s="1">
        <v>82</v>
      </c>
      <c t="s" r="C1" s="2">
        <v>1</v>
      </c>
    </row>
    <row spans="1:4" r="2">
      <c t="s" r="C2" s="2">
        <v>2</v>
      </c>
      <c t="s" r="D2" s="2">
        <v>83</v>
      </c>
    </row>
    <row spans="1:4" r="3">
      <c t="s" r="A3" s="3">
        <v>84</v>
      </c>
    </row>
    <row spans="1:4" r="4">
      <c t="s" r="A4" s="4">
        <v>85</v>
      </c>
      <c t="n" r="C4" s="7">
        <v>435820</v>
      </c>
      <c t="n" r="D4" s="7">
        <v>400662</v>
      </c>
    </row>
    <row spans="1:4" r="5">
      <c t="s" r="A5" s="4">
        <v>86</v>
      </c>
      <c t="n" r="C5" s="6">
        <v>237815</v>
      </c>
      <c t="n" r="D5" s="6">
        <v>214427</v>
      </c>
    </row>
    <row spans="1:4" r="6">
      <c t="s" r="A6" s="4">
        <v>87</v>
      </c>
      <c t="n" r="C6" s="6">
        <v>31234</v>
      </c>
      <c t="n" r="D6" s="6">
        <v>30309</v>
      </c>
    </row>
    <row spans="1:4" r="7">
      <c t="s" r="A7" s="4">
        <v>88</v>
      </c>
      <c t="n" r="C7" s="6">
        <v>704869</v>
      </c>
      <c t="n" r="D7" s="6">
        <v>645398</v>
      </c>
    </row>
    <row spans="1:4" r="8">
      <c t="s" r="A8" s="3">
        <v>89</v>
      </c>
    </row>
    <row spans="1:4" r="9">
      <c t="s" r="A9" s="4">
        <v>90</v>
      </c>
      <c t="n" r="C9" s="6">
        <v>232914</v>
      </c>
      <c t="n" r="D9" s="6">
        <v>207610</v>
      </c>
    </row>
    <row spans="1:4" r="10">
      <c t="s" r="A10" s="4">
        <v>91</v>
      </c>
      <c t="n" r="C10" s="6">
        <v>35903</v>
      </c>
      <c t="n" r="D10" s="6">
        <v>32503</v>
      </c>
    </row>
    <row spans="1:4" r="11">
      <c t="s" r="A11" s="4">
        <v>92</v>
      </c>
      <c t="n" r="C11" s="6">
        <v>75136</v>
      </c>
      <c t="n" r="D11" s="6">
        <v>69223</v>
      </c>
    </row>
    <row spans="1:4" r="12">
      <c t="s" r="A12" s="4">
        <v>93</v>
      </c>
      <c t="n" r="C12" s="6">
        <v>78804</v>
      </c>
      <c t="n" r="D12" s="6">
        <v>79617</v>
      </c>
    </row>
    <row spans="1:4" r="13">
      <c t="s" r="A13" s="4">
        <v>94</v>
      </c>
      <c t="n" r="C13" s="6">
        <v>81377</v>
      </c>
      <c t="n" r="D13" s="6">
        <v>83406</v>
      </c>
    </row>
    <row spans="1:4" r="14">
      <c t="s" r="A14" s="4">
        <v>95</v>
      </c>
      <c t="n" r="C14" s="6">
        <v>37866</v>
      </c>
      <c t="n" r="D14" s="6">
        <v>37925</v>
      </c>
    </row>
    <row spans="1:4" r="15">
      <c t="s" r="A15" s="4">
        <v>96</v>
      </c>
      <c t="n" r="C15" s="6">
        <v>49329</v>
      </c>
      <c t="n" r="D15" s="6">
        <v>45332</v>
      </c>
    </row>
    <row spans="1:4" r="16">
      <c t="s" r="A16" s="4">
        <v>97</v>
      </c>
      <c t="n" r="C16" s="6">
        <v>492</v>
      </c>
      <c t="n" r="D16" s="6">
        <v>794</v>
      </c>
    </row>
    <row spans="1:4" r="17">
      <c t="s" r="A17" s="4">
        <v>98</v>
      </c>
      <c t="n" r="C17" s="6">
        <v>-1779</v>
      </c>
      <c t="n" r="D17" s="6">
        <v>-1450</v>
      </c>
    </row>
    <row spans="1:4" r="18">
      <c t="s" r="A18" s="4">
        <v>99</v>
      </c>
      <c t="n" r="C18" s="6">
        <v>590042</v>
      </c>
      <c t="n" r="D18" s="6">
        <v>554960</v>
      </c>
    </row>
    <row spans="1:4" r="19">
      <c t="s" r="A19" s="4">
        <v>100</v>
      </c>
      <c t="n" r="C19" s="6">
        <v>114827</v>
      </c>
      <c t="n" r="D19" s="6">
        <v>90438</v>
      </c>
    </row>
    <row spans="1:4" r="20">
      <c t="s" r="A20" s="3">
        <v>101</v>
      </c>
    </row>
    <row spans="1:4" r="21">
      <c t="s" r="A21" s="4">
        <v>102</v>
      </c>
      <c t="s" r="B21" s="4">
        <v>38</v>
      </c>
      <c t="n" r="C21" s="6">
        <v>-28059</v>
      </c>
      <c t="n" r="D21" s="6">
        <v>-28207</v>
      </c>
    </row>
    <row spans="1:4" r="22">
      <c t="s" r="A22" s="4">
        <v>103</v>
      </c>
      <c t="n" r="C22" s="6">
        <v>-13186</v>
      </c>
    </row>
    <row spans="1:4" r="23">
      <c t="s" r="A23" s="4">
        <v>104</v>
      </c>
      <c t="n" r="C23" s="6">
        <v>1352</v>
      </c>
      <c t="n" r="D23" s="6">
        <v>1519</v>
      </c>
    </row>
    <row spans="1:4" r="24">
      <c t="s" r="A24" s="4">
        <v>105</v>
      </c>
      <c t="n" r="C24" s="6">
        <v>1886</v>
      </c>
      <c t="n" r="D24" s="6">
        <v>-8206</v>
      </c>
    </row>
    <row spans="1:4" r="25">
      <c t="s" r="A25" s="4">
        <v>106</v>
      </c>
      <c t="n" r="C25" s="6">
        <v>8543</v>
      </c>
      <c t="n" r="D25" s="6">
        <v>8499</v>
      </c>
    </row>
    <row spans="1:4" r="26">
      <c t="s" r="A26" s="4">
        <v>107</v>
      </c>
      <c t="n" r="C26" s="6">
        <v>7142</v>
      </c>
      <c t="n" r="D26" s="6">
        <v>5239</v>
      </c>
    </row>
    <row spans="1:4" r="27">
      <c t="s" r="A27" s="4">
        <v>108</v>
      </c>
      <c t="n" r="C27" s="6">
        <v>-22322</v>
      </c>
      <c t="n" r="D27" s="6">
        <v>-21156</v>
      </c>
    </row>
    <row spans="1:4" r="28">
      <c t="s" r="A28" s="4">
        <v>109</v>
      </c>
      <c t="n" r="C28" s="6">
        <v>92505</v>
      </c>
      <c t="n" r="D28" s="6">
        <v>69282</v>
      </c>
    </row>
    <row spans="1:4" r="29">
      <c t="s" r="A29" s="4">
        <v>110</v>
      </c>
      <c t="n" r="C29" s="6">
        <v>33459</v>
      </c>
      <c t="n" r="D29" s="6">
        <v>26380</v>
      </c>
    </row>
    <row spans="1:4" r="30">
      <c t="s" r="A30" s="4">
        <v>111</v>
      </c>
      <c t="n" r="C30" s="6">
        <v>59046</v>
      </c>
      <c t="n" r="D30" s="6">
        <v>42902</v>
      </c>
    </row>
    <row spans="1:4" r="31">
      <c t="s" r="A31" s="4">
        <v>112</v>
      </c>
      <c t="n" r="C31" s="6">
        <v>521</v>
      </c>
      <c t="n" r="D31" s="6">
        <v>381</v>
      </c>
    </row>
    <row spans="1:4" r="32">
      <c t="s" r="A32" s="4">
        <v>113</v>
      </c>
      <c t="n" r="C32" s="7">
        <v>58525</v>
      </c>
      <c t="n" r="D32" s="7">
        <v>42521</v>
      </c>
    </row>
    <row spans="1:4" r="33">
      <c t="s" r="A33" s="3">
        <v>114</v>
      </c>
    </row>
    <row spans="1:4" r="34">
      <c t="s" r="A34" s="4">
        <v>115</v>
      </c>
      <c t="n" r="C34" s="6">
        <v>115245</v>
      </c>
      <c t="n" r="D34" s="6">
        <v>114837</v>
      </c>
    </row>
    <row spans="1:4" r="35">
      <c t="s" r="A35" s="4">
        <v>116</v>
      </c>
      <c t="n" r="C35" s="6">
        <v>115527</v>
      </c>
      <c t="n" r="D35" s="6">
        <v>115058</v>
      </c>
    </row>
    <row spans="1:4" r="36">
      <c t="s" r="A36" s="3">
        <v>117</v>
      </c>
    </row>
    <row spans="1:4" r="37">
      <c t="s" r="A37" s="4">
        <v>115</v>
      </c>
      <c t="n" r="C37" s="9">
        <v>0.5</v>
      </c>
      <c t="n" r="D37" s="9">
        <v>0.37</v>
      </c>
    </row>
    <row spans="1:4" r="38">
      <c t="s" r="A38" s="4">
        <v>116</v>
      </c>
      <c t="n" r="C38" s="10">
        <v>0.5</v>
      </c>
      <c t="n" r="D38" s="10">
        <v>0.37</v>
      </c>
    </row>
    <row spans="1:4" r="39">
      <c t="s" r="A39" s="4">
        <v>118</v>
      </c>
      <c t="n" r="C39" s="9">
        <v>0.27</v>
      </c>
      <c t="n" r="D39" s="9">
        <v>0.25</v>
      </c>
    </row>
    <row spans="1:4" r="40">
      <c t="n" r="A40"/>
    </row>
    <row spans="1:4" r="41">
      <c t="s" r="A41" s="4">
        <v>38</v>
      </c>
      <c t="s" r="B41" s="4">
        <v>119</v>
      </c>
    </row>
  </sheetData>
  <mergeCells count="4">
    <mergeCell ref="A1:B2"/>
    <mergeCell ref="C1:D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9</v>
      </c>
      <c t="s" r="B1" s="2">
        <v>1</v>
      </c>
    </row>
    <row spans="1:3" r="2">
      <c t="s" r="B2" s="2">
        <v>2</v>
      </c>
      <c t="s" r="C2" s="2">
        <v>83</v>
      </c>
    </row>
    <row spans="1:3" r="3">
      <c t="s" r="A3" s="3">
        <v>281</v>
      </c>
    </row>
    <row spans="1:3" r="4">
      <c t="s" r="A4" s="4">
        <v>290</v>
      </c>
      <c t="n" r="B4" s="6">
        <v>485</v>
      </c>
      <c t="n" r="C4" s="6">
        <v>5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t="s" r="A1" s="1">
        <v>291</v>
      </c>
      <c t="s" r="B1" s="2">
        <v>292</v>
      </c>
      <c t="s" r="C1" s="2">
        <v>2</v>
      </c>
      <c t="s" r="D1" s="2">
        <v>25</v>
      </c>
    </row>
    <row spans="1:4" r="2">
      <c t="s" r="A2" s="3">
        <v>293</v>
      </c>
    </row>
    <row spans="1:4" r="3">
      <c t="s" r="A3" s="4">
        <v>294</v>
      </c>
      <c t="n" r="C3" s="7">
        <v>200000</v>
      </c>
    </row>
    <row spans="1:4" r="4">
      <c t="s" r="A4" s="4">
        <v>295</v>
      </c>
      <c t="n" r="C4" s="6">
        <v>2369</v>
      </c>
    </row>
    <row spans="1:4" r="5">
      <c t="s" r="A5" s="4">
        <v>103</v>
      </c>
      <c t="n" r="C5" s="6">
        <v>13186</v>
      </c>
    </row>
    <row spans="1:4" r="6">
      <c t="s" r="A6" s="4">
        <v>296</v>
      </c>
      <c t="n" r="C6" s="6">
        <v>1837814</v>
      </c>
      <c t="n" r="D6" s="7">
        <v>1814572</v>
      </c>
    </row>
    <row spans="1:4" r="7">
      <c t="s" r="A7" s="4">
        <v>297</v>
      </c>
      <c t="n" r="C7" s="6">
        <v>1854540</v>
      </c>
      <c t="n" r="D7" s="7">
        <v>1806276</v>
      </c>
    </row>
    <row spans="1:4" r="8">
      <c t="s" r="A8" s="4">
        <v>298</v>
      </c>
    </row>
    <row spans="1:4" r="9">
      <c t="s" r="A9" s="3">
        <v>293</v>
      </c>
    </row>
    <row spans="1:4" r="10">
      <c t="s" r="A10" s="4">
        <v>299</v>
      </c>
      <c t="n" r="B10" s="7">
        <v>225000</v>
      </c>
      <c t="n" r="C10" s="7">
        <v>755000</v>
      </c>
    </row>
    <row spans="1:4" r="11">
      <c t="s" r="A11" s="4">
        <v>300</v>
      </c>
      <c t="s" r="B11" s="4">
        <v>301</v>
      </c>
      <c t="s" r="C11" s="4">
        <v>301</v>
      </c>
    </row>
    <row spans="1:4" r="12">
      <c t="s" r="A12" s="4">
        <v>302</v>
      </c>
      <c t="s" r="B12" s="4">
        <v>303</v>
      </c>
    </row>
    <row spans="1:4" r="13">
      <c t="s" r="A13" s="4">
        <v>304</v>
      </c>
      <c t="s" r="C13" s="4">
        <v>305</v>
      </c>
    </row>
    <row spans="1:4" r="14">
      <c t="s" r="A14" s="4">
        <v>306</v>
      </c>
      <c t="n" r="C14" s="7">
        <v>3656</v>
      </c>
    </row>
    <row spans="1:4" r="15">
      <c t="s" r="A15" s="4">
        <v>307</v>
      </c>
      <c t="n" r="C15" s="7">
        <v>2250</v>
      </c>
    </row>
    <row spans="1:4" r="16">
      <c t="s" r="A16" s="4">
        <v>308</v>
      </c>
    </row>
    <row spans="1:4" r="17">
      <c t="s" r="A17" s="3">
        <v>293</v>
      </c>
    </row>
    <row spans="1:4" r="18">
      <c t="s" r="A18" s="4">
        <v>294</v>
      </c>
      <c t="n" r="B18" s="7">
        <v>200000</v>
      </c>
    </row>
    <row spans="1:4" r="19">
      <c t="s" r="A19" s="4">
        <v>309</v>
      </c>
      <c t="s" r="B19" s="4">
        <v>310</v>
      </c>
    </row>
    <row spans="1:4" r="20">
      <c t="s" r="A20" s="4">
        <v>295</v>
      </c>
      <c t="n" r="B20" s="7">
        <v>2369</v>
      </c>
    </row>
    <row spans="1:4" r="21">
      <c t="s" r="A21" s="4">
        <v>311</v>
      </c>
      <c t="n" r="B21" s="6">
        <v>9670</v>
      </c>
    </row>
    <row spans="1:4" r="22">
      <c t="s" r="A22" s="4">
        <v>103</v>
      </c>
      <c t="n" r="B22" s="7">
        <v>11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312</v>
      </c>
      <c t="s" r="B1" s="2">
        <v>1</v>
      </c>
    </row>
    <row spans="1:5" r="2">
      <c t="s" r="B2" s="2">
        <v>2</v>
      </c>
      <c t="s" r="D2" s="2">
        <v>83</v>
      </c>
    </row>
    <row spans="1:5" r="3">
      <c t="s" r="A3" s="3">
        <v>313</v>
      </c>
    </row>
    <row spans="1:5" r="4">
      <c t="s" r="A4" s="4">
        <v>314</v>
      </c>
      <c t="n" r="B4" s="7">
        <v>1099708</v>
      </c>
    </row>
    <row spans="1:5" r="5">
      <c t="s" r="A5" s="4">
        <v>142</v>
      </c>
      <c t="n" r="B5" s="6">
        <v>5118</v>
      </c>
      <c t="n" r="D5" s="7">
        <v>3498</v>
      </c>
    </row>
    <row spans="1:5" r="6">
      <c t="s" r="A6" s="4">
        <v>315</v>
      </c>
      <c t="n" r="B6" s="6">
        <v>-5610</v>
      </c>
      <c t="n" r="D6" s="6">
        <v>-4748</v>
      </c>
    </row>
    <row spans="1:5" r="7">
      <c t="s" r="A7" s="4">
        <v>316</v>
      </c>
      <c t="n" r="B7" s="6">
        <v>1</v>
      </c>
    </row>
    <row spans="1:5" r="8">
      <c t="s" r="A8" s="4">
        <v>317</v>
      </c>
      <c t="n" r="B8" s="6">
        <v>1724</v>
      </c>
    </row>
    <row spans="1:5" r="9">
      <c t="s" r="A9" s="4">
        <v>155</v>
      </c>
      <c t="n" r="B9" s="6">
        <v>-31367</v>
      </c>
      <c t="s" r="C9" s="4">
        <v>38</v>
      </c>
      <c t="n" r="D9" s="6">
        <v>-28923</v>
      </c>
      <c t="s" r="E9" s="4">
        <v>318</v>
      </c>
    </row>
    <row spans="1:5" r="10">
      <c t="s" r="A10" s="4">
        <v>319</v>
      </c>
      <c t="n" r="B10" s="6">
        <v>-179</v>
      </c>
      <c t="s" r="C10" s="4">
        <v>38</v>
      </c>
      <c t="n" r="D10" s="6">
        <v>-101</v>
      </c>
      <c t="s" r="E10" s="4">
        <v>318</v>
      </c>
    </row>
    <row spans="1:5" r="11">
      <c t="s" r="A11" s="4">
        <v>320</v>
      </c>
      <c t="n" r="B11" s="6">
        <v>-220</v>
      </c>
    </row>
    <row spans="1:5" r="12">
      <c t="s" r="A12" s="4">
        <v>113</v>
      </c>
      <c t="n" r="B12" s="6">
        <v>58525</v>
      </c>
      <c t="n" r="D12" s="6">
        <v>42521</v>
      </c>
    </row>
    <row spans="1:5" r="13">
      <c t="s" r="A13" s="4">
        <v>321</v>
      </c>
      <c t="n" r="B13" s="6">
        <v>201</v>
      </c>
      <c t="n" r="D13" s="6">
        <v>757</v>
      </c>
    </row>
    <row spans="1:5" r="14">
      <c t="s" r="A14" s="4">
        <v>322</v>
      </c>
      <c t="n" r="B14" s="6">
        <v>-2011</v>
      </c>
    </row>
    <row spans="1:5" r="15">
      <c t="s" r="A15" s="4">
        <v>323</v>
      </c>
      <c t="n" r="B15" s="6">
        <v>-322</v>
      </c>
      <c t="n" r="D15" s="6">
        <v>384</v>
      </c>
    </row>
    <row spans="1:5" r="16">
      <c t="s" r="A16" s="4">
        <v>324</v>
      </c>
      <c t="n" r="B16" s="6">
        <v>13780</v>
      </c>
      <c t="n" r="D16" s="6">
        <v>-46675</v>
      </c>
    </row>
    <row spans="1:5" r="17">
      <c t="s" r="A17" s="4">
        <v>325</v>
      </c>
      <c t="n" r="B17" s="6">
        <v>1139559</v>
      </c>
    </row>
    <row spans="1:5" r="18">
      <c t="s" r="A18" s="4">
        <v>326</v>
      </c>
      <c t="n" r="B18" s="6">
        <v>11105</v>
      </c>
    </row>
    <row spans="1:5" r="19">
      <c t="s" r="A19" s="4">
        <v>327</v>
      </c>
      <c t="n" r="B19" s="6">
        <v>-521</v>
      </c>
      <c t="n" r="D19" s="6">
        <v>-381</v>
      </c>
    </row>
    <row spans="1:5" r="20">
      <c t="s" r="A20" s="4">
        <v>328</v>
      </c>
      <c t="n" r="B20" s="6">
        <v>11415</v>
      </c>
    </row>
    <row spans="1:5" r="21">
      <c t="s" r="A21" s="4">
        <v>329</v>
      </c>
      <c t="n" r="B21" s="6">
        <v>1110813</v>
      </c>
      <c t="n" r="D21" s="6">
        <v>1123129</v>
      </c>
    </row>
    <row spans="1:5" r="22">
      <c t="s" r="A22" s="4">
        <v>111</v>
      </c>
      <c t="n" r="B22" s="6">
        <v>59046</v>
      </c>
      <c t="n" r="D22" s="6">
        <v>42902</v>
      </c>
    </row>
    <row spans="1:5" r="23">
      <c t="s" r="A23" s="4">
        <v>330</v>
      </c>
      <c t="n" r="B23" s="6">
        <v>1150974</v>
      </c>
      <c t="n" r="D23" s="6">
        <v>1093233</v>
      </c>
    </row>
    <row spans="1:5" r="24">
      <c t="s" r="A24" s="4">
        <v>331</v>
      </c>
      <c t="n" r="D24" s="6">
        <v>2244</v>
      </c>
    </row>
    <row spans="1:5" r="25">
      <c t="s" r="A25" s="4">
        <v>332</v>
      </c>
      <c t="n" r="D25" s="6">
        <v>766</v>
      </c>
    </row>
    <row spans="1:5" r="26">
      <c t="s" r="A26" s="4">
        <v>333</v>
      </c>
    </row>
    <row spans="1:5" r="27">
      <c t="s" r="A27" s="3">
        <v>313</v>
      </c>
    </row>
    <row spans="1:5" r="28">
      <c t="s" r="A28" s="4">
        <v>324</v>
      </c>
      <c t="n" r="B28" s="6">
        <v>13780</v>
      </c>
    </row>
    <row spans="1:5" r="29">
      <c t="s" r="A29" s="4">
        <v>334</v>
      </c>
    </row>
    <row spans="1:5" r="30">
      <c t="s" r="A30" s="3">
        <v>313</v>
      </c>
    </row>
    <row spans="1:5" r="31">
      <c t="s" r="A31" s="4">
        <v>314</v>
      </c>
      <c t="n" r="B31" s="6">
        <v>1099708</v>
      </c>
      <c t="n" r="D31" s="6">
        <v>1112800</v>
      </c>
    </row>
    <row spans="1:5" r="32">
      <c t="s" r="A32" s="4">
        <v>142</v>
      </c>
      <c t="n" r="B32" s="6">
        <v>5118</v>
      </c>
      <c t="n" r="D32" s="6">
        <v>3498</v>
      </c>
    </row>
    <row spans="1:5" r="33">
      <c t="s" r="A33" s="4">
        <v>315</v>
      </c>
      <c t="n" r="B33" s="6">
        <v>-5610</v>
      </c>
      <c t="n" r="D33" s="6">
        <v>-4748</v>
      </c>
    </row>
    <row spans="1:5" r="34">
      <c t="s" r="A34" s="4">
        <v>316</v>
      </c>
      <c t="n" r="B34" s="6">
        <v>1</v>
      </c>
    </row>
    <row spans="1:5" r="35">
      <c t="s" r="A35" s="4">
        <v>317</v>
      </c>
      <c t="n" r="B35" s="6">
        <v>1724</v>
      </c>
    </row>
    <row spans="1:5" r="36">
      <c t="s" r="A36" s="4">
        <v>155</v>
      </c>
      <c t="n" r="B36" s="6">
        <v>-31367</v>
      </c>
      <c t="s" r="C36" s="4">
        <v>38</v>
      </c>
      <c t="n" r="D36" s="6">
        <v>-28923</v>
      </c>
      <c t="s" r="E36" s="4">
        <v>318</v>
      </c>
    </row>
    <row spans="1:5" r="37">
      <c t="s" r="A37" s="4">
        <v>319</v>
      </c>
      <c t="n" r="B37" s="6">
        <v>-179</v>
      </c>
      <c t="s" r="C37" s="4">
        <v>38</v>
      </c>
      <c t="n" r="D37" s="6">
        <v>-101</v>
      </c>
      <c t="s" r="E37" s="4">
        <v>318</v>
      </c>
    </row>
    <row spans="1:5" r="38">
      <c t="s" r="A38" s="4">
        <v>113</v>
      </c>
      <c t="n" r="B38" s="6">
        <v>58525</v>
      </c>
      <c t="n" r="D38" s="6">
        <v>42521</v>
      </c>
    </row>
    <row spans="1:5" r="39">
      <c t="s" r="A39" s="4">
        <v>321</v>
      </c>
      <c t="n" r="B39" s="6">
        <v>201</v>
      </c>
      <c t="n" r="D39" s="6">
        <v>757</v>
      </c>
    </row>
    <row spans="1:5" r="40">
      <c t="s" r="A40" s="4">
        <v>322</v>
      </c>
      <c t="n" r="B40" s="6">
        <v>-2011</v>
      </c>
    </row>
    <row spans="1:5" r="41">
      <c t="s" r="A41" s="4">
        <v>323</v>
      </c>
      <c t="n" r="B41" s="6">
        <v>-322</v>
      </c>
      <c t="n" r="D41" s="6">
        <v>384</v>
      </c>
    </row>
    <row spans="1:5" r="42">
      <c t="s" r="A42" s="4">
        <v>324</v>
      </c>
      <c t="n" r="B42" s="6">
        <v>13771</v>
      </c>
      <c t="n" r="D42" s="6">
        <v>-46681</v>
      </c>
    </row>
    <row spans="1:5" r="43">
      <c t="s" r="A43" s="4">
        <v>325</v>
      </c>
      <c t="n" r="B43" s="6">
        <v>1139559</v>
      </c>
      <c t="n" r="D43" s="6">
        <v>1082517</v>
      </c>
    </row>
    <row spans="1:5" r="44">
      <c t="s" r="A44" s="4">
        <v>331</v>
      </c>
      <c t="n" r="D44" s="6">
        <v>2244</v>
      </c>
    </row>
    <row spans="1:5" r="45">
      <c t="s" r="A45" s="4">
        <v>332</v>
      </c>
      <c t="n" r="D45" s="6">
        <v>766</v>
      </c>
    </row>
    <row spans="1:5" r="46">
      <c t="s" r="A46" s="4">
        <v>335</v>
      </c>
    </row>
    <row spans="1:5" r="47">
      <c t="s" r="A47" s="3">
        <v>313</v>
      </c>
    </row>
    <row spans="1:5" r="48">
      <c t="s" r="A48" s="4">
        <v>320</v>
      </c>
      <c t="n" r="B48" s="6">
        <v>-220</v>
      </c>
    </row>
    <row spans="1:5" r="49">
      <c t="s" r="A49" s="4">
        <v>324</v>
      </c>
      <c t="n" r="B49" s="6">
        <v>9</v>
      </c>
      <c t="n" r="D49" s="6">
        <v>6</v>
      </c>
    </row>
    <row spans="1:5" r="50">
      <c t="s" r="A50" s="4">
        <v>326</v>
      </c>
      <c t="n" r="B50" s="6">
        <v>11105</v>
      </c>
      <c t="n" r="D50" s="6">
        <v>10329</v>
      </c>
    </row>
    <row spans="1:5" r="51">
      <c t="s" r="A51" s="4">
        <v>327</v>
      </c>
      <c t="n" r="B51" s="6">
        <v>521</v>
      </c>
      <c t="n" r="D51" s="6">
        <v>381</v>
      </c>
    </row>
    <row spans="1:5" r="52">
      <c t="s" r="A52" s="4">
        <v>328</v>
      </c>
      <c t="n" r="B52" s="7">
        <v>11415</v>
      </c>
      <c t="n" r="D52" s="7">
        <v>10716</v>
      </c>
    </row>
    <row spans="1:5" r="53">
      <c t="n" r="A53"/>
    </row>
    <row spans="1:5" r="54">
      <c t="s" r="A54" s="4">
        <v>38</v>
      </c>
      <c t="s" r="B54" s="4">
        <v>336</v>
      </c>
    </row>
    <row spans="1:5" r="55">
      <c t="s" r="A55" s="4">
        <v>318</v>
      </c>
      <c t="s" r="B55" s="4">
        <v>337</v>
      </c>
    </row>
  </sheetData>
  <mergeCells count="7">
    <mergeCell ref="A1:A2"/>
    <mergeCell ref="B1:E1"/>
    <mergeCell ref="B2:C2"/>
    <mergeCell ref="D2:E2"/>
    <mergeCell ref="A53:E53"/>
    <mergeCell ref="B54:E54"/>
    <mergeCell ref="B55:E5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s>
  <sheetData>
    <row spans="1:5" r="1">
      <c t="s" r="A1" s="1">
        <v>338</v>
      </c>
      <c t="s" r="B1" s="2">
        <v>1</v>
      </c>
    </row>
    <row spans="1:5" r="2">
      <c t="s" r="B2" s="2">
        <v>2</v>
      </c>
      <c t="s" r="C2" s="2">
        <v>25</v>
      </c>
      <c t="s" r="D2" s="2">
        <v>83</v>
      </c>
      <c t="s" r="E2" s="2">
        <v>339</v>
      </c>
    </row>
    <row spans="1:5" r="3">
      <c t="s" r="A3" s="3">
        <v>313</v>
      </c>
    </row>
    <row spans="1:5" r="4">
      <c t="s" r="A4" s="4">
        <v>340</v>
      </c>
      <c t="n" r="B4" s="7">
        <v>118</v>
      </c>
      <c t="n" r="D4" s="7">
        <v>453</v>
      </c>
    </row>
    <row spans="1:5" r="5">
      <c t="s" r="A5" s="4">
        <v>341</v>
      </c>
      <c t="n" r="B5" s="7">
        <v>1180</v>
      </c>
    </row>
    <row spans="1:5" r="6">
      <c t="s" r="A6" s="4">
        <v>342</v>
      </c>
      <c t="n" r="D6" s="7">
        <v>444</v>
      </c>
    </row>
    <row spans="1:5" r="7">
      <c t="s" r="A7" s="4">
        <v>118</v>
      </c>
      <c t="n" r="B7" s="9">
        <v>0.27</v>
      </c>
      <c t="n" r="C7" s="9">
        <v>0.27</v>
      </c>
      <c t="n" r="D7" s="9">
        <v>0.25</v>
      </c>
      <c t="n" r="E7" s="9">
        <v>0.25</v>
      </c>
    </row>
    <row spans="1:5" r="8">
      <c t="s" r="A8" s="4">
        <v>343</v>
      </c>
      <c t="s" r="C8" s="4">
        <v>344</v>
      </c>
      <c t="s" r="E8" s="4">
        <v>345</v>
      </c>
    </row>
    <row spans="1:5" r="9">
      <c t="s" r="A9" s="4">
        <v>346</v>
      </c>
      <c t="s" r="C9" s="4">
        <v>347</v>
      </c>
      <c t="s" r="E9" s="4">
        <v>348</v>
      </c>
    </row>
    <row spans="1:5" r="10">
      <c t="s" r="A10" s="4">
        <v>334</v>
      </c>
    </row>
    <row spans="1:5" r="11">
      <c t="s" r="A11" s="3">
        <v>313</v>
      </c>
    </row>
    <row spans="1:5" r="12">
      <c t="s" r="A12" s="4">
        <v>340</v>
      </c>
      <c t="n" r="B12" s="7">
        <v>118</v>
      </c>
      <c t="n" r="D12" s="7">
        <v>453</v>
      </c>
    </row>
    <row spans="1:5" r="13">
      <c t="s" r="A13" s="4">
        <v>341</v>
      </c>
      <c t="n" r="B13" s="7">
        <v>1180</v>
      </c>
    </row>
    <row spans="1:5" r="14">
      <c t="s" r="A14" s="4">
        <v>342</v>
      </c>
      <c t="n" r="D14" s="7">
        <v>444</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49</v>
      </c>
      <c t="s" r="C1" s="2">
        <v>1</v>
      </c>
    </row>
    <row spans="1:4" r="2">
      <c t="s" r="C2" s="2">
        <v>2</v>
      </c>
      <c t="s" r="D2" s="2">
        <v>83</v>
      </c>
    </row>
    <row spans="1:4" r="3">
      <c t="s" r="A3" s="3">
        <v>350</v>
      </c>
    </row>
    <row spans="1:4" r="4">
      <c t="s" r="A4" s="4">
        <v>107</v>
      </c>
      <c t="n" r="C4" s="7">
        <v>-7142</v>
      </c>
      <c t="n" r="D4" s="7">
        <v>-5239</v>
      </c>
    </row>
    <row spans="1:4" r="5">
      <c t="s" r="A5" s="4">
        <v>351</v>
      </c>
    </row>
    <row spans="1:4" r="6">
      <c t="s" r="A6" s="3">
        <v>350</v>
      </c>
    </row>
    <row spans="1:4" r="7">
      <c t="s" r="A7" s="4">
        <v>352</v>
      </c>
      <c t="n" r="C7" s="6">
        <v>10923</v>
      </c>
    </row>
    <row spans="1:4" r="8">
      <c t="s" r="A8" s="4">
        <v>353</v>
      </c>
      <c t="n" r="C8" s="6">
        <v>5706</v>
      </c>
    </row>
    <row spans="1:4" r="9">
      <c t="s" r="A9" s="4">
        <v>354</v>
      </c>
      <c t="s" r="B9" s="4">
        <v>38</v>
      </c>
      <c t="n" r="C9" s="6">
        <v>2806</v>
      </c>
    </row>
    <row spans="1:4" r="10">
      <c t="s" r="A10" s="4">
        <v>355</v>
      </c>
      <c t="n" r="C10" s="6">
        <v>19435</v>
      </c>
    </row>
    <row spans="1:4" r="11">
      <c t="s" r="A11" s="4">
        <v>356</v>
      </c>
    </row>
    <row spans="1:4" r="12">
      <c t="s" r="A12" s="3">
        <v>350</v>
      </c>
    </row>
    <row spans="1:4" r="13">
      <c t="s" r="A13" s="4">
        <v>354</v>
      </c>
      <c t="s" r="B13" s="4">
        <v>38</v>
      </c>
      <c t="n" r="C13" s="6">
        <v>2806</v>
      </c>
    </row>
    <row spans="1:4" r="14">
      <c t="s" r="A14" s="4">
        <v>355</v>
      </c>
      <c t="n" r="C14" s="6">
        <v>-5029</v>
      </c>
    </row>
    <row spans="1:4" r="15">
      <c t="s" r="A15" s="4">
        <v>357</v>
      </c>
    </row>
    <row spans="1:4" r="16">
      <c t="s" r="A16" s="3">
        <v>350</v>
      </c>
    </row>
    <row spans="1:4" r="17">
      <c t="s" r="A17" s="4">
        <v>355</v>
      </c>
      <c t="n" r="C17" s="6">
        <v>-1873</v>
      </c>
    </row>
    <row spans="1:4" r="18">
      <c t="s" r="A18" s="4">
        <v>106</v>
      </c>
    </row>
    <row spans="1:4" r="19">
      <c t="s" r="A19" s="3">
        <v>350</v>
      </c>
    </row>
    <row spans="1:4" r="20">
      <c t="s" r="A20" s="4">
        <v>352</v>
      </c>
      <c t="n" r="C20" s="6">
        <v>5602</v>
      </c>
    </row>
    <row spans="1:4" r="21">
      <c t="s" r="A21" s="4">
        <v>353</v>
      </c>
      <c t="n" r="C21" s="6">
        <v>2941</v>
      </c>
    </row>
    <row spans="1:4" r="22">
      <c t="s" r="A22" s="4">
        <v>355</v>
      </c>
      <c t="n" r="C22" s="6">
        <v>-8543</v>
      </c>
    </row>
    <row spans="1:4" r="23">
      <c t="s" r="A23" s="4">
        <v>358</v>
      </c>
    </row>
    <row spans="1:4" r="24">
      <c t="s" r="A24" s="3">
        <v>350</v>
      </c>
    </row>
    <row spans="1:4" r="25">
      <c t="s" r="A25" s="4">
        <v>359</v>
      </c>
      <c t="n" r="C25" s="6">
        <v>183755</v>
      </c>
    </row>
    <row spans="1:4" r="26">
      <c t="s" r="A26" s="4">
        <v>360</v>
      </c>
      <c t="n" r="C26" s="6">
        <v>11111</v>
      </c>
    </row>
    <row spans="1:4" r="27">
      <c t="s" r="A27" s="4">
        <v>352</v>
      </c>
      <c t="n" r="C27" s="6">
        <v>-5321</v>
      </c>
    </row>
    <row spans="1:4" r="28">
      <c t="s" r="A28" s="4">
        <v>353</v>
      </c>
      <c t="n" r="C28" s="6">
        <v>-2765</v>
      </c>
    </row>
    <row spans="1:4" r="29">
      <c t="s" r="A29" s="4">
        <v>107</v>
      </c>
      <c t="n" r="C29" s="6">
        <v>1873</v>
      </c>
    </row>
    <row spans="1:4" r="30">
      <c t="s" r="A30" s="4">
        <v>355</v>
      </c>
      <c t="n" r="C30" s="6">
        <v>188653</v>
      </c>
    </row>
    <row spans="1:4" r="31">
      <c t="s" r="A31" s="4">
        <v>361</v>
      </c>
    </row>
    <row spans="1:4" r="32">
      <c t="s" r="A32" s="3">
        <v>350</v>
      </c>
    </row>
    <row spans="1:4" r="33">
      <c t="s" r="A33" s="4">
        <v>360</v>
      </c>
      <c t="n" r="C33" s="6">
        <v>-11111</v>
      </c>
    </row>
    <row spans="1:4" r="34">
      <c t="s" r="A34" s="4">
        <v>359</v>
      </c>
      <c t="n" r="C34" s="6">
        <v>-342134</v>
      </c>
    </row>
    <row spans="1:4" r="35">
      <c t="s" r="A35" s="4">
        <v>355</v>
      </c>
      <c t="n" r="C35" s="6">
        <v>-351022</v>
      </c>
    </row>
    <row spans="1:4" r="36">
      <c t="s" r="A36" s="4">
        <v>72</v>
      </c>
    </row>
    <row spans="1:4" r="37">
      <c t="s" r="A37" s="3">
        <v>350</v>
      </c>
    </row>
    <row spans="1:4" r="38">
      <c t="s" r="A38" s="4">
        <v>359</v>
      </c>
      <c t="n" r="C38" s="6">
        <v>183755</v>
      </c>
    </row>
    <row spans="1:4" r="39">
      <c t="s" r="A39" s="4">
        <v>107</v>
      </c>
      <c t="n" r="C39" s="6">
        <v>-1873</v>
      </c>
      <c t="n" r="D39" s="7">
        <v>-795</v>
      </c>
    </row>
    <row spans="1:4" r="40">
      <c t="s" r="A40" s="4">
        <v>355</v>
      </c>
      <c t="n" r="C40" s="6">
        <v>188653</v>
      </c>
    </row>
    <row spans="1:4" r="41">
      <c t="s" r="A41" s="4">
        <v>359</v>
      </c>
      <c t="n" r="C41" s="6">
        <v>-342134</v>
      </c>
    </row>
    <row spans="1:4" r="42">
      <c t="s" r="A42" s="4">
        <v>355</v>
      </c>
      <c t="n" r="C42" s="6">
        <v>-351022</v>
      </c>
    </row>
    <row spans="1:4" r="43">
      <c t="s" r="A43" s="4">
        <v>362</v>
      </c>
    </row>
    <row spans="1:4" r="44">
      <c t="s" r="A44" s="3">
        <v>350</v>
      </c>
    </row>
    <row spans="1:4" r="45">
      <c t="s" r="A45" s="4">
        <v>363</v>
      </c>
      <c t="n" r="C45" s="6">
        <v>-2223</v>
      </c>
    </row>
    <row spans="1:4" r="46">
      <c t="s" r="A46" s="4">
        <v>364</v>
      </c>
    </row>
    <row spans="1:4" r="47">
      <c t="s" r="A47" s="3">
        <v>350</v>
      </c>
    </row>
    <row spans="1:4" r="48">
      <c t="s" r="A48" s="4">
        <v>107</v>
      </c>
      <c t="n" r="C48" s="6">
        <v>-1873</v>
      </c>
    </row>
    <row spans="1:4" r="49">
      <c t="s" r="A49" s="4">
        <v>365</v>
      </c>
    </row>
    <row spans="1:4" r="50">
      <c t="s" r="A50" s="3">
        <v>350</v>
      </c>
    </row>
    <row spans="1:4" r="51">
      <c t="s" r="A51" s="4">
        <v>363</v>
      </c>
      <c t="n" r="C51" s="7">
        <v>2223</v>
      </c>
    </row>
    <row spans="1:4" r="52">
      <c t="n" r="A52"/>
    </row>
    <row spans="1:4" r="53">
      <c t="s" r="A53" s="4">
        <v>38</v>
      </c>
      <c t="s" r="B53" s="4">
        <v>366</v>
      </c>
    </row>
  </sheetData>
  <mergeCells count="4">
    <mergeCell ref="A1:B2"/>
    <mergeCell ref="C1:D1"/>
    <mergeCell ref="A52:C52"/>
    <mergeCell ref="B53:C5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67</v>
      </c>
      <c t="s" r="B1" s="2">
        <v>1</v>
      </c>
    </row>
    <row spans="1:2" r="2">
      <c t="s" r="B2" s="2">
        <v>368</v>
      </c>
    </row>
    <row spans="1:2" r="3">
      <c t="s" r="A3" s="3">
        <v>350</v>
      </c>
    </row>
    <row spans="1:2" r="4">
      <c t="s" r="A4" s="4">
        <v>369</v>
      </c>
      <c t="n" r="B4" s="7">
        <v>25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0</v>
      </c>
      <c t="s" r="B1" s="2">
        <v>1</v>
      </c>
    </row>
    <row spans="1:3" r="2">
      <c t="s" r="B2" s="2">
        <v>2</v>
      </c>
      <c t="s" r="C2" s="2">
        <v>83</v>
      </c>
    </row>
    <row spans="1:3" r="3">
      <c t="s" r="A3" s="3">
        <v>350</v>
      </c>
    </row>
    <row spans="1:3" r="4">
      <c t="s" r="A4" s="4">
        <v>371</v>
      </c>
      <c t="n" r="B4" s="7">
        <v>7142</v>
      </c>
      <c t="n" r="C4" s="7">
        <v>5239</v>
      </c>
    </row>
    <row spans="1:3" r="5">
      <c t="s" r="A5" s="4">
        <v>372</v>
      </c>
      <c t="n" r="B5" s="6">
        <v>753598</v>
      </c>
    </row>
    <row spans="1:3" r="6">
      <c t="s" r="A6" s="4">
        <v>373</v>
      </c>
      <c t="n" r="B6" s="7">
        <v>11111</v>
      </c>
      <c t="n" r="C6" s="6">
        <v>15421</v>
      </c>
    </row>
    <row spans="1:3" r="7">
      <c t="s" r="A7" s="4">
        <v>374</v>
      </c>
      <c t="s" r="B7" s="4">
        <v>375</v>
      </c>
    </row>
    <row spans="1:3" r="8">
      <c t="s" r="A8" s="4">
        <v>376</v>
      </c>
      <c t="n" r="B8" s="6">
        <v>26384644</v>
      </c>
    </row>
    <row spans="1:3" r="9">
      <c t="s" r="A9" s="4">
        <v>377</v>
      </c>
      <c t="s" r="B9" s="4">
        <v>378</v>
      </c>
    </row>
    <row spans="1:3" r="10">
      <c t="s" r="A10" s="4">
        <v>358</v>
      </c>
    </row>
    <row spans="1:3" r="11">
      <c t="s" r="A11" s="3">
        <v>350</v>
      </c>
    </row>
    <row spans="1:3" r="12">
      <c t="s" r="A12" s="4">
        <v>371</v>
      </c>
      <c t="n" r="B12" s="7">
        <v>-1873</v>
      </c>
    </row>
    <row spans="1:3" r="13">
      <c t="s" r="A13" s="4">
        <v>379</v>
      </c>
      <c t="n" r="B13" s="7">
        <v>401310</v>
      </c>
    </row>
    <row spans="1:3" r="14">
      <c t="s" r="A14" s="4">
        <v>380</v>
      </c>
      <c t="n" r="B14" s="9">
        <v>15.21</v>
      </c>
    </row>
    <row spans="1:3" r="15">
      <c t="s" r="A15" s="4">
        <v>72</v>
      </c>
    </row>
    <row spans="1:3" r="16">
      <c t="s" r="A16" s="3">
        <v>350</v>
      </c>
    </row>
    <row spans="1:3" r="17">
      <c t="s" r="A17" s="4">
        <v>371</v>
      </c>
      <c t="n" r="B17" s="7">
        <v>1873</v>
      </c>
      <c t="n" r="C17" s="6">
        <v>795</v>
      </c>
    </row>
    <row spans="1:3" r="18">
      <c t="s" r="A18" s="4">
        <v>381</v>
      </c>
    </row>
    <row spans="1:3" r="19">
      <c t="s" r="A19" s="3">
        <v>350</v>
      </c>
    </row>
    <row spans="1:3" r="20">
      <c t="s" r="A20" s="4">
        <v>382</v>
      </c>
      <c t="n" r="B20" s="7">
        <v>22</v>
      </c>
      <c t="n" r="C20" s="7">
        <v>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3</v>
      </c>
      <c t="s" r="B1" s="2">
        <v>1</v>
      </c>
    </row>
    <row spans="1:3" r="2">
      <c t="s" r="B2" s="2">
        <v>2</v>
      </c>
      <c t="s" r="C2" s="2">
        <v>384</v>
      </c>
    </row>
    <row spans="1:3" r="3">
      <c t="s" r="A3" s="3">
        <v>350</v>
      </c>
    </row>
    <row spans="1:3" r="4">
      <c t="s" r="A4" s="4">
        <v>385</v>
      </c>
      <c t="n" r="B4" s="7">
        <v>76242</v>
      </c>
      <c t="n" r="C4" s="7">
        <v>76867</v>
      </c>
    </row>
    <row spans="1:3" r="5">
      <c t="s" r="A5" s="4">
        <v>386</v>
      </c>
      <c t="n" r="B5" s="6">
        <v>5751</v>
      </c>
      <c t="n" r="C5" s="6">
        <v>-24111</v>
      </c>
    </row>
    <row spans="1:3" r="6">
      <c t="s" r="A6" s="4">
        <v>387</v>
      </c>
      <c t="n" r="B6" s="7">
        <v>-7510</v>
      </c>
      <c t="n" r="C6" s="7">
        <v>-387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88</v>
      </c>
      <c t="s" r="B1" s="2">
        <v>2</v>
      </c>
      <c t="s" r="C1" s="2">
        <v>25</v>
      </c>
    </row>
    <row spans="1:3" r="2">
      <c t="s" r="A2" s="3">
        <v>389</v>
      </c>
    </row>
    <row spans="1:3" r="3">
      <c t="s" r="A3" s="4">
        <v>40</v>
      </c>
      <c t="n" r="B3" s="7">
        <v>87031</v>
      </c>
      <c t="n" r="C3" s="7">
        <v>94973</v>
      </c>
    </row>
    <row spans="1:3" r="4">
      <c t="s" r="A4" s="4">
        <v>390</v>
      </c>
    </row>
    <row spans="1:3" r="5">
      <c t="s" r="A5" s="3">
        <v>389</v>
      </c>
    </row>
    <row spans="1:3" r="6">
      <c t="s" r="A6" s="4">
        <v>40</v>
      </c>
      <c t="n" r="B6" s="6">
        <v>87031</v>
      </c>
      <c t="n" r="C6" s="6">
        <v>94973</v>
      </c>
    </row>
    <row spans="1:3" r="7">
      <c t="s" r="A7" s="4">
        <v>391</v>
      </c>
    </row>
    <row spans="1:3" r="8">
      <c t="s" r="A8" s="3">
        <v>389</v>
      </c>
    </row>
    <row spans="1:3" r="9">
      <c t="s" r="A9" s="4">
        <v>40</v>
      </c>
      <c t="n" r="B9" s="6">
        <v>75690</v>
      </c>
      <c t="n" r="C9" s="6">
        <v>71579</v>
      </c>
    </row>
    <row spans="1:3" r="10">
      <c t="s" r="A10" s="4">
        <v>392</v>
      </c>
    </row>
    <row spans="1:3" r="11">
      <c t="s" r="A11" s="3">
        <v>389</v>
      </c>
    </row>
    <row spans="1:3" r="12">
      <c t="s" r="A12" s="4">
        <v>40</v>
      </c>
      <c t="n" r="B12" s="6">
        <v>7636</v>
      </c>
      <c t="n" r="C12" s="6">
        <v>7269</v>
      </c>
    </row>
    <row spans="1:3" r="13">
      <c t="s" r="A13" s="4">
        <v>393</v>
      </c>
    </row>
    <row spans="1:3" r="14">
      <c t="s" r="A14" s="3">
        <v>389</v>
      </c>
    </row>
    <row spans="1:3" r="15">
      <c t="s" r="A15" s="4">
        <v>40</v>
      </c>
      <c t="n" r="B15" s="6">
        <v>3043</v>
      </c>
      <c t="n" r="C15" s="6">
        <v>2562</v>
      </c>
    </row>
    <row spans="1:3" r="16">
      <c t="s" r="A16" s="4">
        <v>394</v>
      </c>
    </row>
    <row spans="1:3" r="17">
      <c t="s" r="A17" s="3">
        <v>389</v>
      </c>
    </row>
    <row spans="1:3" r="18">
      <c t="s" r="A18" s="4">
        <v>40</v>
      </c>
      <c t="n" r="B18" s="7">
        <v>662</v>
      </c>
      <c t="n" r="C18" s="7">
        <v>6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5"/>
    <col customWidth="1" max="5" min="5" width="14"/>
  </cols>
  <sheetData>
    <row spans="1:5" r="1">
      <c t="s" r="A1" s="1">
        <v>395</v>
      </c>
      <c t="s" r="C1" s="2">
        <v>396</v>
      </c>
      <c t="s" r="D1" s="2">
        <v>1</v>
      </c>
    </row>
    <row spans="1:5" r="2">
      <c t="s" r="C2" s="2">
        <v>397</v>
      </c>
      <c t="s" r="D2" s="2">
        <v>2</v>
      </c>
      <c t="s" r="E2" s="2">
        <v>83</v>
      </c>
    </row>
    <row spans="1:5" r="3">
      <c t="s" r="A3" s="3">
        <v>350</v>
      </c>
    </row>
    <row spans="1:5" r="4">
      <c t="s" r="A4" s="4">
        <v>398</v>
      </c>
      <c t="n" r="D4" s="7">
        <v>94973</v>
      </c>
    </row>
    <row spans="1:5" r="5">
      <c t="s" r="A5" s="4">
        <v>107</v>
      </c>
      <c t="n" r="D5" s="6">
        <v>7142</v>
      </c>
      <c t="n" r="E5" s="7">
        <v>5239</v>
      </c>
    </row>
    <row spans="1:5" r="6">
      <c t="s" r="A6" s="4">
        <v>399</v>
      </c>
      <c t="n" r="D6" s="6">
        <v>-322</v>
      </c>
      <c t="n" r="E6" s="7">
        <v>384</v>
      </c>
    </row>
    <row spans="1:5" r="7">
      <c t="s" r="A7" s="4">
        <v>400</v>
      </c>
      <c t="n" r="D7" s="6">
        <v>87031</v>
      </c>
    </row>
    <row spans="1:5" r="8">
      <c t="s" r="A8" s="4">
        <v>390</v>
      </c>
    </row>
    <row spans="1:5" r="9">
      <c t="s" r="A9" s="3">
        <v>350</v>
      </c>
    </row>
    <row spans="1:5" r="10">
      <c t="s" r="A10" s="4">
        <v>398</v>
      </c>
      <c t="n" r="D10" s="6">
        <v>94973</v>
      </c>
    </row>
    <row spans="1:5" r="11">
      <c t="s" r="A11" s="4">
        <v>401</v>
      </c>
      <c t="n" r="D11" s="6">
        <v>12</v>
      </c>
    </row>
    <row spans="1:5" r="12">
      <c t="s" r="A12" s="4">
        <v>107</v>
      </c>
      <c t="n" r="D12" s="6">
        <v>5269</v>
      </c>
    </row>
    <row spans="1:5" r="13">
      <c t="s" r="A13" s="4">
        <v>399</v>
      </c>
      <c t="n" r="D13" s="6">
        <v>-322</v>
      </c>
    </row>
    <row spans="1:5" r="14">
      <c t="s" r="A14" s="4">
        <v>402</v>
      </c>
      <c t="s" r="B14" s="4">
        <v>38</v>
      </c>
      <c t="n" r="D14" s="6">
        <v>-12900</v>
      </c>
    </row>
    <row spans="1:5" r="15">
      <c t="s" r="A15" s="4">
        <v>87</v>
      </c>
      <c t="n" r="D15" s="6">
        <v>-1</v>
      </c>
    </row>
    <row spans="1:5" r="16">
      <c t="s" r="A16" s="4">
        <v>400</v>
      </c>
      <c t="n" r="D16" s="6">
        <v>87031</v>
      </c>
    </row>
    <row spans="1:5" r="17">
      <c t="s" r="A17" s="4">
        <v>391</v>
      </c>
    </row>
    <row spans="1:5" r="18">
      <c t="s" r="A18" s="3">
        <v>350</v>
      </c>
    </row>
    <row spans="1:5" r="19">
      <c t="s" r="A19" s="4">
        <v>398</v>
      </c>
      <c t="n" r="D19" s="6">
        <v>71579</v>
      </c>
    </row>
    <row spans="1:5" r="20">
      <c t="s" r="A20" s="4">
        <v>401</v>
      </c>
      <c t="n" r="D20" s="6">
        <v>12</v>
      </c>
    </row>
    <row spans="1:5" r="21">
      <c t="s" r="A21" s="4">
        <v>107</v>
      </c>
      <c t="n" r="D21" s="6">
        <v>4421</v>
      </c>
    </row>
    <row spans="1:5" r="22">
      <c t="s" r="A22" s="4">
        <v>399</v>
      </c>
      <c t="n" r="D22" s="6">
        <v>-322</v>
      </c>
    </row>
    <row spans="1:5" r="23">
      <c t="s" r="A23" s="4">
        <v>400</v>
      </c>
      <c t="n" r="D23" s="6">
        <v>75690</v>
      </c>
    </row>
    <row spans="1:5" r="24">
      <c t="s" r="A24" s="4">
        <v>403</v>
      </c>
    </row>
    <row spans="1:5" r="25">
      <c t="s" r="A25" s="3">
        <v>350</v>
      </c>
    </row>
    <row spans="1:5" r="26">
      <c t="s" r="A26" s="4">
        <v>398</v>
      </c>
      <c t="n" r="D26" s="6">
        <v>12900</v>
      </c>
    </row>
    <row spans="1:5" r="27">
      <c t="s" r="A27" s="4">
        <v>402</v>
      </c>
      <c t="s" r="B27" s="4">
        <v>38</v>
      </c>
      <c t="n" r="D27" s="6">
        <v>-12900</v>
      </c>
    </row>
    <row spans="1:5" r="28">
      <c t="s" r="A28" s="4">
        <v>392</v>
      </c>
    </row>
    <row spans="1:5" r="29">
      <c t="s" r="A29" s="3">
        <v>350</v>
      </c>
    </row>
    <row spans="1:5" r="30">
      <c t="s" r="A30" s="4">
        <v>398</v>
      </c>
      <c t="n" r="D30" s="6">
        <v>7269</v>
      </c>
    </row>
    <row spans="1:5" r="31">
      <c t="s" r="A31" s="4">
        <v>401</v>
      </c>
      <c t="n" r="C31" s="7">
        <v>268</v>
      </c>
    </row>
    <row spans="1:5" r="32">
      <c t="s" r="A32" s="4">
        <v>107</v>
      </c>
      <c t="n" r="D32" s="6">
        <v>367</v>
      </c>
    </row>
    <row spans="1:5" r="33">
      <c t="s" r="A33" s="4">
        <v>400</v>
      </c>
      <c t="n" r="D33" s="6">
        <v>7636</v>
      </c>
    </row>
    <row spans="1:5" r="34">
      <c t="s" r="A34" s="4">
        <v>393</v>
      </c>
    </row>
    <row spans="1:5" r="35">
      <c t="s" r="A35" s="3">
        <v>350</v>
      </c>
    </row>
    <row spans="1:5" r="36">
      <c t="s" r="A36" s="4">
        <v>398</v>
      </c>
      <c t="n" r="D36" s="6">
        <v>2562</v>
      </c>
    </row>
    <row spans="1:5" r="37">
      <c t="s" r="A37" s="4">
        <v>107</v>
      </c>
      <c t="n" r="D37" s="6">
        <v>481</v>
      </c>
    </row>
    <row spans="1:5" r="38">
      <c t="s" r="A38" s="4">
        <v>400</v>
      </c>
      <c t="n" r="D38" s="6">
        <v>3043</v>
      </c>
    </row>
    <row spans="1:5" r="39">
      <c t="s" r="A39" s="4">
        <v>394</v>
      </c>
    </row>
    <row spans="1:5" r="40">
      <c t="s" r="A40" s="3">
        <v>350</v>
      </c>
    </row>
    <row spans="1:5" r="41">
      <c t="s" r="A41" s="4">
        <v>398</v>
      </c>
      <c t="n" r="D41" s="6">
        <v>663</v>
      </c>
    </row>
    <row spans="1:5" r="42">
      <c t="s" r="A42" s="4">
        <v>87</v>
      </c>
      <c t="n" r="D42" s="6">
        <v>-1</v>
      </c>
    </row>
    <row spans="1:5" r="43">
      <c t="s" r="A43" s="4">
        <v>400</v>
      </c>
      <c t="n" r="D43" s="7">
        <v>662</v>
      </c>
    </row>
    <row spans="1:5" r="44">
      <c t="n" r="A44"/>
    </row>
    <row spans="1:5" r="45">
      <c t="s" r="A45" s="4">
        <v>38</v>
      </c>
      <c t="s" r="B45" s="4">
        <v>404</v>
      </c>
    </row>
  </sheetData>
  <mergeCells count="4">
    <mergeCell ref="A1:B2"/>
    <mergeCell ref="D1:E1"/>
    <mergeCell ref="A44:D44"/>
    <mergeCell ref="B45:D4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v>
      </c>
      <c t="s" r="B1" s="2">
        <v>1</v>
      </c>
    </row>
    <row spans="1:3" r="2">
      <c t="s" r="B2" s="2">
        <v>2</v>
      </c>
      <c t="s" r="C2" s="2">
        <v>83</v>
      </c>
    </row>
    <row spans="1:3" r="3">
      <c t="s" r="A3" s="4">
        <v>111</v>
      </c>
      <c t="n" r="B3" s="7">
        <v>59046</v>
      </c>
      <c t="n" r="C3" s="7">
        <v>42902</v>
      </c>
    </row>
    <row spans="1:3" r="4">
      <c t="s" r="A4" s="3">
        <v>121</v>
      </c>
    </row>
    <row spans="1:3" r="5">
      <c t="s" r="A5" s="4">
        <v>122</v>
      </c>
      <c t="n" r="B5" s="6">
        <v>201</v>
      </c>
      <c t="n" r="C5" s="6">
        <v>757</v>
      </c>
    </row>
    <row spans="1:3" r="6">
      <c t="s" r="A6" s="4">
        <v>123</v>
      </c>
      <c t="n" r="C6" s="6">
        <v>766</v>
      </c>
    </row>
    <row spans="1:3" r="7">
      <c t="s" r="A7" s="4">
        <v>124</v>
      </c>
      <c t="n" r="B7" s="6">
        <v>-322</v>
      </c>
      <c t="n" r="C7" s="6">
        <v>384</v>
      </c>
    </row>
    <row spans="1:3" r="8">
      <c t="s" r="A8" s="4">
        <v>125</v>
      </c>
      <c t="n" r="B8" s="6">
        <v>13780</v>
      </c>
      <c t="n" r="C8" s="6">
        <v>-46675</v>
      </c>
    </row>
    <row spans="1:3" r="9">
      <c t="s" r="A9" s="4">
        <v>126</v>
      </c>
      <c t="n" r="B9" s="6">
        <v>13659</v>
      </c>
      <c t="n" r="C9" s="6">
        <v>-44768</v>
      </c>
    </row>
    <row spans="1:3" r="10">
      <c t="s" r="A10" s="4">
        <v>127</v>
      </c>
      <c t="n" r="B10" s="6">
        <v>72705</v>
      </c>
      <c t="n" r="C10" s="6">
        <v>-1866</v>
      </c>
    </row>
    <row spans="1:3" r="11">
      <c t="s" r="A11" s="4">
        <v>128</v>
      </c>
      <c t="n" r="B11" s="6">
        <v>-530</v>
      </c>
      <c t="n" r="C11" s="6">
        <v>-387</v>
      </c>
    </row>
    <row spans="1:3" r="12">
      <c t="s" r="A12" s="4">
        <v>129</v>
      </c>
      <c t="n" r="B12" s="7">
        <v>72175</v>
      </c>
      <c t="n" r="C12" s="7">
        <v>-22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4"/>
    <col customWidth="1" max="5" min="5" width="37"/>
    <col customWidth="1" max="6" min="6" width="21"/>
    <col customWidth="1" max="7" min="7" width="21"/>
    <col customWidth="1" max="8" min="8" width="20"/>
  </cols>
  <sheetData>
    <row spans="1:8" r="1">
      <c t="s" r="A1" s="1">
        <v>405</v>
      </c>
      <c t="s" r="B1" s="2">
        <v>406</v>
      </c>
      <c t="s" r="C1" s="2">
        <v>407</v>
      </c>
      <c t="s" r="D1" s="2">
        <v>408</v>
      </c>
      <c t="s" r="E1" s="2">
        <v>409</v>
      </c>
      <c t="s" r="F1" s="2">
        <v>410</v>
      </c>
      <c t="s" r="G1" s="2">
        <v>407</v>
      </c>
      <c t="s" r="H1" s="2">
        <v>411</v>
      </c>
    </row>
    <row spans="1:8" r="2">
      <c t="s" r="A2" s="3">
        <v>350</v>
      </c>
    </row>
    <row spans="1:8" r="3">
      <c t="s" r="A3" s="4">
        <v>412</v>
      </c>
      <c t="n" r="H3" s="6">
        <v>1222780</v>
      </c>
    </row>
    <row spans="1:8" r="4">
      <c t="s" r="A4" s="4">
        <v>413</v>
      </c>
      <c t="n" r="D4" s="11">
        <v>0.00667</v>
      </c>
    </row>
    <row spans="1:8" r="5">
      <c t="s" r="A5" s="4">
        <v>390</v>
      </c>
    </row>
    <row spans="1:8" r="6">
      <c t="s" r="A6" s="3">
        <v>350</v>
      </c>
    </row>
    <row spans="1:8" r="7">
      <c t="s" r="A7" s="4">
        <v>401</v>
      </c>
      <c t="n" r="E7" s="7">
        <v>12</v>
      </c>
    </row>
    <row spans="1:8" r="8">
      <c t="s" r="A8" s="4">
        <v>414</v>
      </c>
    </row>
    <row spans="1:8" r="9">
      <c t="s" r="A9" s="3">
        <v>350</v>
      </c>
    </row>
    <row spans="1:8" r="10">
      <c t="s" r="A10" s="4">
        <v>415</v>
      </c>
      <c t="s" r="E10" s="4">
        <v>416</v>
      </c>
    </row>
    <row spans="1:8" r="11">
      <c t="s" r="A11" s="4">
        <v>417</v>
      </c>
      <c t="s" r="E11" s="4">
        <v>418</v>
      </c>
    </row>
    <row spans="1:8" r="12">
      <c t="s" r="A12" s="4">
        <v>419</v>
      </c>
      <c t="n" r="E12" s="6">
        <v>3781</v>
      </c>
    </row>
    <row spans="1:8" r="13">
      <c t="s" r="A13" s="4">
        <v>401</v>
      </c>
      <c t="n" r="E13" s="7">
        <v>12</v>
      </c>
    </row>
    <row spans="1:8" r="14">
      <c t="s" r="A14" s="4">
        <v>420</v>
      </c>
    </row>
    <row spans="1:8" r="15">
      <c t="s" r="A15" s="3">
        <v>350</v>
      </c>
    </row>
    <row spans="1:8" r="16">
      <c t="s" r="A16" s="4">
        <v>421</v>
      </c>
      <c t="n" r="B16" s="7">
        <v>11</v>
      </c>
    </row>
    <row spans="1:8" r="17">
      <c t="s" r="A17" s="4">
        <v>422</v>
      </c>
      <c t="n" r="B17" s="7">
        <v>13451</v>
      </c>
    </row>
    <row spans="1:8" r="18">
      <c t="s" r="A18" s="4">
        <v>423</v>
      </c>
      <c t="n" r="E18" s="6">
        <v>3742</v>
      </c>
    </row>
    <row spans="1:8" r="19">
      <c t="s" r="A19" s="4">
        <v>424</v>
      </c>
      <c t="n" r="E19" s="6">
        <v>3191</v>
      </c>
    </row>
    <row spans="1:8" r="20">
      <c t="s" r="A20" s="4">
        <v>425</v>
      </c>
    </row>
    <row spans="1:8" r="21">
      <c t="s" r="A21" s="3">
        <v>350</v>
      </c>
    </row>
    <row spans="1:8" r="22">
      <c t="s" r="A22" s="4">
        <v>426</v>
      </c>
      <c t="n" r="E22" s="6">
        <v>1895</v>
      </c>
      <c t="n" r="F22" s="7">
        <v>1156</v>
      </c>
    </row>
    <row spans="1:8" r="23">
      <c t="s" r="A23" s="4">
        <v>427</v>
      </c>
    </row>
    <row spans="1:8" r="24">
      <c t="s" r="A24" s="3">
        <v>350</v>
      </c>
    </row>
    <row spans="1:8" r="25">
      <c t="s" r="A25" s="4">
        <v>428</v>
      </c>
      <c t="s" r="C25" s="4">
        <v>429</v>
      </c>
    </row>
    <row spans="1:8" r="26">
      <c t="s" r="A26" s="4">
        <v>401</v>
      </c>
      <c t="n" r="C26" s="7">
        <v>268</v>
      </c>
    </row>
    <row spans="1:8" r="27">
      <c t="s" r="A27" s="4">
        <v>430</v>
      </c>
      <c t="s" r="C27" s="4">
        <v>431</v>
      </c>
    </row>
    <row spans="1:8" r="28">
      <c t="s" r="A28" s="4">
        <v>430</v>
      </c>
      <c t="s" r="G28" s="4">
        <v>432</v>
      </c>
    </row>
    <row spans="1:8" r="29">
      <c t="s" r="A29" s="4">
        <v>433</v>
      </c>
      <c t="n" r="G29" s="7">
        <v>25000</v>
      </c>
    </row>
    <row spans="1:8" r="30">
      <c t="s" r="A30" s="4">
        <v>434</v>
      </c>
      <c t="s" r="G30" s="4">
        <v>435</v>
      </c>
    </row>
    <row spans="1:8" r="31">
      <c t="s" r="A31" s="4">
        <v>436</v>
      </c>
      <c t="n" r="G31" s="7">
        <v>8333</v>
      </c>
    </row>
    <row spans="1:8" r="32">
      <c t="s" r="A32" s="4">
        <v>437</v>
      </c>
      <c t="s" r="C32" s="4">
        <v>438</v>
      </c>
      <c t="s" r="G32" s="4">
        <v>438</v>
      </c>
    </row>
    <row spans="1:8" r="33">
      <c t="s" r="A33" s="4">
        <v>439</v>
      </c>
      <c t="n" r="E33" s="6">
        <v>5555</v>
      </c>
    </row>
    <row spans="1:8" r="34">
      <c t="s" r="A34" s="4">
        <v>440</v>
      </c>
    </row>
    <row spans="1:8" r="35">
      <c t="s" r="A35" s="3">
        <v>350</v>
      </c>
    </row>
    <row spans="1:8" r="36">
      <c t="s" r="A36" s="4">
        <v>441</v>
      </c>
      <c t="n" r="E36" s="7">
        <v>2930</v>
      </c>
      <c t="n" r="F36" s="6">
        <v>3401</v>
      </c>
    </row>
    <row spans="1:8" r="37">
      <c t="s" r="A37" s="4">
        <v>442</v>
      </c>
    </row>
    <row spans="1:8" r="38">
      <c t="s" r="A38" s="3">
        <v>350</v>
      </c>
    </row>
    <row spans="1:8" r="39">
      <c t="s" r="A39" s="4">
        <v>415</v>
      </c>
      <c t="s" r="E39" s="4">
        <v>443</v>
      </c>
    </row>
    <row spans="1:8" r="40">
      <c t="s" r="A40" s="4">
        <v>444</v>
      </c>
      <c t="n" r="E40" s="7">
        <v>307</v>
      </c>
      <c t="n" r="F40" s="7">
        <v>2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5</v>
      </c>
      <c t="s" r="B1" s="2">
        <v>1</v>
      </c>
    </row>
    <row spans="1:3" r="2">
      <c t="s" r="B2" s="2">
        <v>2</v>
      </c>
      <c t="s" r="C2" s="2">
        <v>83</v>
      </c>
    </row>
    <row spans="1:3" r="3">
      <c t="s" r="A3" s="3">
        <v>350</v>
      </c>
    </row>
    <row spans="1:3" r="4">
      <c t="s" r="A4" s="4">
        <v>84</v>
      </c>
      <c t="n" r="B4" s="7">
        <v>40644</v>
      </c>
      <c t="n" r="C4" s="7">
        <v>40741</v>
      </c>
    </row>
    <row spans="1:3" r="5">
      <c t="s" r="A5" s="4">
        <v>100</v>
      </c>
      <c t="n" r="B5" s="6">
        <v>23400</v>
      </c>
      <c t="n" r="C5" s="6">
        <v>23764</v>
      </c>
    </row>
    <row spans="1:3" r="6">
      <c t="s" r="A6" s="4">
        <v>111</v>
      </c>
      <c t="n" r="B6" s="7">
        <v>18502</v>
      </c>
      <c t="n" r="C6" s="7">
        <v>174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6</v>
      </c>
      <c t="s" r="B1" s="2">
        <v>1</v>
      </c>
    </row>
    <row spans="1:3" r="2">
      <c t="s" r="B2" s="2">
        <v>2</v>
      </c>
      <c t="s" r="C2" s="2">
        <v>83</v>
      </c>
    </row>
    <row spans="1:3" r="3">
      <c t="s" r="A3" s="3">
        <v>350</v>
      </c>
    </row>
    <row spans="1:3" r="4">
      <c t="s" r="A4" s="4">
        <v>447</v>
      </c>
      <c t="n" r="B4" s="7">
        <v>1125</v>
      </c>
      <c t="n" r="C4" s="7">
        <v>1010</v>
      </c>
    </row>
    <row spans="1:3" r="5">
      <c t="s" r="A5" s="4">
        <v>448</v>
      </c>
      <c t="n" r="B5" s="7">
        <v>-1324</v>
      </c>
      <c t="n" r="C5" s="7">
        <v>-9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80"/>
    <col customWidth="1" max="3" min="3" width="4"/>
  </cols>
  <sheetData>
    <row spans="1:3" r="1">
      <c t="s" r="A1" s="1">
        <v>449</v>
      </c>
      <c t="s" r="B1" s="2">
        <v>1</v>
      </c>
    </row>
    <row spans="1:3" r="2">
      <c t="s" r="B2" s="2">
        <v>450</v>
      </c>
    </row>
    <row spans="1:3" r="3">
      <c t="s" r="A3" s="3">
        <v>451</v>
      </c>
    </row>
    <row spans="1:3" r="4">
      <c t="s" r="A4" s="4">
        <v>452</v>
      </c>
      <c t="n" r="B4" s="6">
        <v>4183504</v>
      </c>
    </row>
    <row spans="1:3" r="5">
      <c t="s" r="A5" s="4">
        <v>453</v>
      </c>
      <c t="n" r="B5" s="6">
        <v>167252</v>
      </c>
      <c t="s" r="C5" s="4">
        <v>38</v>
      </c>
    </row>
    <row spans="1:3" r="6">
      <c t="s" r="A6" s="4">
        <v>454</v>
      </c>
      <c t="n" r="B6" s="6">
        <v>30170</v>
      </c>
    </row>
    <row spans="1:3" r="7">
      <c t="s" r="A7" s="4">
        <v>455</v>
      </c>
      <c t="n" r="B7" s="6">
        <v>4380926</v>
      </c>
    </row>
    <row spans="1:3" r="8">
      <c t="s" r="A8" s="4">
        <v>456</v>
      </c>
      <c t="n" r="B8" s="7">
        <v>66577</v>
      </c>
    </row>
    <row spans="1:3" r="9">
      <c t="s" r="A9" s="4">
        <v>457</v>
      </c>
      <c t="n" r="B9" s="6">
        <v>5610</v>
      </c>
      <c t="s" r="C9" s="4">
        <v>38</v>
      </c>
    </row>
    <row spans="1:3" r="10">
      <c t="s" r="A10" s="4">
        <v>458</v>
      </c>
      <c t="n" r="B10" s="6">
        <v>0</v>
      </c>
    </row>
    <row spans="1:3" r="11">
      <c t="s" r="A11" s="4">
        <v>459</v>
      </c>
      <c t="n" r="B11" s="7">
        <v>72187</v>
      </c>
    </row>
    <row spans="1:3" r="12">
      <c t="n" r="A12"/>
    </row>
    <row spans="1:3" r="13">
      <c t="s" r="A13" s="4">
        <v>38</v>
      </c>
      <c t="s" r="B13" s="4">
        <v>460</v>
      </c>
    </row>
  </sheetData>
  <mergeCells count="5">
    <mergeCell ref="A1:A2"/>
    <mergeCell ref="B1:C1"/>
    <mergeCell ref="B2:C2"/>
    <mergeCell ref="A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4"/>
  </cols>
  <sheetData>
    <row spans="1:2" r="1">
      <c t="s" r="A1" s="1">
        <v>461</v>
      </c>
      <c t="s" r="B1" s="2">
        <v>1</v>
      </c>
    </row>
    <row spans="1:2" r="2">
      <c t="s" r="B2" s="2">
        <v>462</v>
      </c>
    </row>
    <row spans="1:2" r="3">
      <c t="s" r="A3" s="4">
        <v>463</v>
      </c>
    </row>
    <row spans="1:2" r="4">
      <c t="s" r="A4" s="3">
        <v>451</v>
      </c>
    </row>
    <row spans="1:2" r="5">
      <c t="s" r="A5" s="4">
        <v>464</v>
      </c>
      <c t="n" r="B5" s="9">
        <v>32.49</v>
      </c>
    </row>
    <row spans="1:2" r="6">
      <c t="s" r="A6" s="4">
        <v>465</v>
      </c>
    </row>
    <row spans="1:2" r="7">
      <c t="s" r="A7" s="3">
        <v>451</v>
      </c>
    </row>
    <row spans="1:2" r="8">
      <c t="s" r="A8" s="4">
        <v>464</v>
      </c>
      <c t="n" r="B8" s="9">
        <v>3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7"/>
  </cols>
  <sheetData>
    <row spans="1:2" r="1">
      <c t="s" r="A1" s="1">
        <v>466</v>
      </c>
      <c t="s" r="B1" s="2">
        <v>1</v>
      </c>
    </row>
    <row spans="1:2" r="2">
      <c t="s" r="B2" s="2">
        <v>467</v>
      </c>
    </row>
    <row spans="1:2" r="3">
      <c t="s" r="A3" s="4">
        <v>237</v>
      </c>
    </row>
    <row spans="1:2" r="4">
      <c t="s" r="A4" s="3">
        <v>468</v>
      </c>
    </row>
    <row spans="1:2" r="5">
      <c t="s" r="A5" s="4">
        <v>469</v>
      </c>
      <c t="n" r="B5" s="6">
        <v>269214</v>
      </c>
    </row>
    <row spans="1:2" r="6">
      <c t="s" r="A6" s="4">
        <v>470</v>
      </c>
      <c t="n" r="B6" s="9">
        <v>29.83</v>
      </c>
    </row>
    <row spans="1:2" r="7">
      <c t="s" r="A7" s="4">
        <v>471</v>
      </c>
      <c t="s" r="B7" s="4">
        <v>472</v>
      </c>
    </row>
    <row spans="1:2" r="8">
      <c t="s" r="A8" s="4">
        <v>473</v>
      </c>
      <c t="s" r="B8" s="4">
        <v>474</v>
      </c>
    </row>
    <row spans="1:2" r="9">
      <c t="s" r="A9" s="4">
        <v>475</v>
      </c>
      <c t="n" r="B9" s="7">
        <v>16277</v>
      </c>
    </row>
    <row spans="1:2" r="10">
      <c t="s" r="A10" s="4">
        <v>476</v>
      </c>
      <c t="s" r="B10" s="4">
        <v>477</v>
      </c>
    </row>
    <row spans="1:2" r="11">
      <c t="s" r="A11" s="4">
        <v>478</v>
      </c>
    </row>
    <row spans="1:2" r="12">
      <c t="s" r="A12" s="3">
        <v>468</v>
      </c>
    </row>
    <row spans="1:2" r="13">
      <c t="s" r="A13" s="4">
        <v>479</v>
      </c>
      <c t="s" r="B13" s="4">
        <v>480</v>
      </c>
    </row>
    <row spans="1:2" r="14">
      <c t="s" r="A14" s="4">
        <v>481</v>
      </c>
    </row>
    <row spans="1:2" r="15">
      <c t="s" r="A15" s="3">
        <v>468</v>
      </c>
    </row>
    <row spans="1:2" r="16">
      <c t="s" r="A16" s="4">
        <v>479</v>
      </c>
      <c t="s" r="B16" s="4">
        <v>482</v>
      </c>
    </row>
    <row spans="1:2" r="17">
      <c t="s" r="A17" s="4">
        <v>234</v>
      </c>
    </row>
    <row spans="1:2" r="18">
      <c t="s" r="A18" s="3">
        <v>468</v>
      </c>
    </row>
    <row spans="1:2" r="19">
      <c t="s" r="A19" s="4">
        <v>470</v>
      </c>
      <c t="n" r="B19" s="9">
        <v>29.83</v>
      </c>
    </row>
    <row spans="1:2" r="20">
      <c t="s" r="A20" s="4">
        <v>475</v>
      </c>
      <c t="n" r="B20" s="7">
        <v>8492</v>
      </c>
    </row>
    <row spans="1:2" r="21">
      <c t="s" r="A21" s="4">
        <v>476</v>
      </c>
      <c t="s" r="B21" s="4">
        <v>483</v>
      </c>
    </row>
    <row spans="1:2" r="22">
      <c t="s" r="A22" s="4">
        <v>484</v>
      </c>
      <c t="n" r="B22" s="6">
        <v>253661</v>
      </c>
    </row>
    <row spans="1:2" r="23">
      <c t="s" r="A23" s="4">
        <v>485</v>
      </c>
      <c t="s" r="B23" s="4">
        <v>486</v>
      </c>
    </row>
    <row spans="1:2" r="24">
      <c t="s" r="A24" s="4">
        <v>487</v>
      </c>
      <c t="s" r="B24" s="4">
        <v>474</v>
      </c>
    </row>
    <row spans="1:2" r="25">
      <c t="s" r="A25" s="4">
        <v>488</v>
      </c>
      <c t="s" r="B25" s="4">
        <v>489</v>
      </c>
    </row>
    <row spans="1:2" r="26">
      <c t="s" r="A26" s="4">
        <v>490</v>
      </c>
      <c t="s" r="B26" s="4">
        <v>491</v>
      </c>
    </row>
    <row spans="1:2" r="27">
      <c t="s" r="A27" s="4">
        <v>492</v>
      </c>
      <c t="s" r="B27" s="4">
        <v>493</v>
      </c>
    </row>
    <row spans="1:2" r="28">
      <c t="s" r="A28" s="4">
        <v>494</v>
      </c>
      <c t="n" r="B28" s="6">
        <v>643400</v>
      </c>
    </row>
    <row spans="1:2" r="29">
      <c t="s" r="A29" s="4">
        <v>495</v>
      </c>
      <c t="n" r="B29" s="6">
        <v>17917</v>
      </c>
    </row>
    <row spans="1:2" r="30">
      <c t="s" r="A30" s="4">
        <v>496</v>
      </c>
      <c t="n" r="B30" s="7">
        <v>994</v>
      </c>
    </row>
    <row spans="1:2" r="31">
      <c t="s" r="A31" s="4">
        <v>497</v>
      </c>
    </row>
    <row spans="1:2" r="32">
      <c t="s" r="A32" s="3">
        <v>468</v>
      </c>
    </row>
    <row spans="1:2" r="33">
      <c t="s" r="A33" s="4">
        <v>498</v>
      </c>
      <c t="s" r="B33" s="4">
        <v>472</v>
      </c>
    </row>
    <row spans="1:2" r="34">
      <c t="s" r="A34" s="4">
        <v>499</v>
      </c>
    </row>
    <row spans="1:2" r="35">
      <c t="s" r="A35" s="3">
        <v>468</v>
      </c>
    </row>
    <row spans="1:2" r="36">
      <c t="s" r="A36" s="4">
        <v>498</v>
      </c>
      <c t="s" r="B36" s="4">
        <v>4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30"/>
  </cols>
  <sheetData>
    <row spans="1:2" r="1">
      <c t="s" r="A1" s="1">
        <v>500</v>
      </c>
      <c t="s" r="B1" s="2">
        <v>1</v>
      </c>
    </row>
    <row spans="1:2" r="2">
      <c t="s" r="B2" s="2">
        <v>501</v>
      </c>
    </row>
    <row spans="1:2" r="3">
      <c t="s" r="A3" s="3">
        <v>502</v>
      </c>
    </row>
    <row spans="1:2" r="4">
      <c t="s" r="A4" s="4">
        <v>503</v>
      </c>
      <c t="n" r="B4" s="6">
        <v>757775</v>
      </c>
    </row>
    <row spans="1:2" r="5">
      <c t="s" r="A5" s="4">
        <v>504</v>
      </c>
      <c t="n" r="B5" s="6">
        <v>269214</v>
      </c>
    </row>
    <row spans="1:2" r="6">
      <c t="s" r="A6" s="4">
        <v>505</v>
      </c>
      <c t="n" r="B6" s="6">
        <v>-375585</v>
      </c>
    </row>
    <row spans="1:2" r="7">
      <c t="s" r="A7" s="4">
        <v>506</v>
      </c>
      <c t="n" r="B7" s="6">
        <v>-30170</v>
      </c>
    </row>
    <row spans="1:2" r="8">
      <c t="s" r="A8" s="4">
        <v>507</v>
      </c>
      <c t="n" r="B8" s="6">
        <v>621234</v>
      </c>
    </row>
    <row spans="1:2" r="9">
      <c t="s" r="A9" s="4">
        <v>508</v>
      </c>
      <c t="n" r="B9" s="6">
        <v>621234</v>
      </c>
    </row>
    <row spans="1:2" r="10">
      <c t="s" r="A10" s="3">
        <v>509</v>
      </c>
    </row>
    <row spans="1:2" r="11">
      <c t="s" r="A11" s="4">
        <v>510</v>
      </c>
      <c t="n" r="B11" s="9">
        <v>30.73</v>
      </c>
    </row>
    <row spans="1:2" r="12">
      <c t="s" r="A12" s="4">
        <v>511</v>
      </c>
      <c t="n" r="B12" s="10">
        <v>29.83</v>
      </c>
    </row>
    <row spans="1:2" r="13">
      <c t="s" r="A13" s="4">
        <v>512</v>
      </c>
      <c t="n" r="B13" s="10">
        <v>24.7</v>
      </c>
    </row>
    <row spans="1:2" r="14">
      <c t="s" r="A14" s="4">
        <v>513</v>
      </c>
      <c t="n" r="B14" s="10">
        <v>33.06</v>
      </c>
    </row>
    <row spans="1:2" r="15">
      <c t="s" r="A15" s="4">
        <v>514</v>
      </c>
      <c t="n" r="B15" s="10">
        <v>33.86</v>
      </c>
    </row>
    <row spans="1:2" r="16">
      <c t="s" r="A16" s="4">
        <v>515</v>
      </c>
      <c t="n" r="B16" s="9">
        <v>33.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5"/>
    <col customWidth="1" max="5" min="5" width="14"/>
  </cols>
  <sheetData>
    <row spans="1:5" r="1">
      <c t="s" r="A1" s="1">
        <v>516</v>
      </c>
      <c t="s" r="C1" s="2">
        <v>396</v>
      </c>
      <c t="s" r="D1" s="2">
        <v>1</v>
      </c>
    </row>
    <row spans="1:5" r="2">
      <c t="s" r="C2" s="2">
        <v>517</v>
      </c>
      <c t="s" r="D2" s="2">
        <v>2</v>
      </c>
      <c t="s" r="E2" s="2">
        <v>83</v>
      </c>
    </row>
    <row spans="1:5" r="3">
      <c t="s" r="A3" s="3">
        <v>518</v>
      </c>
    </row>
    <row spans="1:5" r="4">
      <c t="s" r="A4" s="4">
        <v>519</v>
      </c>
      <c t="n" r="C4" s="7">
        <v>396</v>
      </c>
    </row>
    <row spans="1:5" r="5">
      <c t="s" r="A5" s="4">
        <v>237</v>
      </c>
    </row>
    <row spans="1:5" r="6">
      <c t="s" r="A6" s="3">
        <v>518</v>
      </c>
    </row>
    <row spans="1:5" r="7">
      <c t="s" r="A7" s="4">
        <v>520</v>
      </c>
      <c t="n" r="D7" s="6">
        <v>375585</v>
      </c>
    </row>
    <row spans="1:5" r="8">
      <c t="s" r="A8" s="4">
        <v>521</v>
      </c>
      <c t="n" r="D8" s="7">
        <v>12742</v>
      </c>
      <c t="n" r="E8" s="7">
        <v>13161</v>
      </c>
    </row>
    <row spans="1:5" r="9">
      <c t="s" r="A9" s="4">
        <v>522</v>
      </c>
      <c t="n" r="D9" s="6">
        <v>4748</v>
      </c>
      <c t="n" r="E9" s="6">
        <v>3311</v>
      </c>
    </row>
    <row spans="1:5" r="10">
      <c t="s" r="A10" s="4">
        <v>523</v>
      </c>
      <c t="n" r="D10" s="7">
        <v>2901</v>
      </c>
      <c t="n" r="E10" s="7">
        <v>2590</v>
      </c>
    </row>
    <row spans="1:5" r="11">
      <c t="s" r="A11" s="4">
        <v>234</v>
      </c>
    </row>
    <row spans="1:5" r="12">
      <c t="s" r="A12" s="3">
        <v>518</v>
      </c>
    </row>
    <row spans="1:5" r="13">
      <c t="s" r="A13" s="4">
        <v>520</v>
      </c>
      <c t="n" r="D13" s="6">
        <v>143872</v>
      </c>
      <c t="n" r="E13" s="6">
        <v>123769</v>
      </c>
    </row>
    <row spans="1:5" r="14">
      <c t="s" r="A14" s="4">
        <v>521</v>
      </c>
      <c t="n" r="D14" s="7">
        <v>4747</v>
      </c>
      <c t="n" r="E14" s="7">
        <v>5501</v>
      </c>
    </row>
    <row spans="1:5" r="15">
      <c t="s" r="A15" s="4">
        <v>519</v>
      </c>
      <c t="s" r="B15" s="4">
        <v>38</v>
      </c>
      <c t="n" r="D15" s="6">
        <v>404</v>
      </c>
      <c t="n" r="E15" s="6">
        <v>46</v>
      </c>
    </row>
    <row spans="1:5" r="16">
      <c t="s" r="A16" s="4">
        <v>522</v>
      </c>
      <c t="n" r="D16" s="6">
        <v>1993</v>
      </c>
      <c t="n" r="E16" s="6">
        <v>2303</v>
      </c>
    </row>
    <row spans="1:5" r="17">
      <c t="s" r="A17" s="4">
        <v>523</v>
      </c>
      <c t="n" r="D17" s="7">
        <v>2217</v>
      </c>
      <c t="n" r="E17" s="7">
        <v>908</v>
      </c>
    </row>
    <row spans="1:5" r="18">
      <c t="n" r="A18"/>
    </row>
    <row spans="1:5" r="19">
      <c t="s" r="A19" s="4">
        <v>38</v>
      </c>
      <c t="s" r="B19" s="4">
        <v>524</v>
      </c>
    </row>
  </sheetData>
  <mergeCells count="4">
    <mergeCell ref="A1:B2"/>
    <mergeCell ref="D1:E1"/>
    <mergeCell ref="A18:D18"/>
    <mergeCell ref="B19:D1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r="A1" s="1">
        <v>525</v>
      </c>
      <c t="s" r="B1" s="2">
        <v>1</v>
      </c>
    </row>
    <row spans="1:2" r="2">
      <c t="s" r="B2" s="2">
        <v>450</v>
      </c>
    </row>
    <row spans="1:2" r="3">
      <c t="s" r="A3" s="3">
        <v>526</v>
      </c>
    </row>
    <row spans="1:2" r="4">
      <c t="s" r="A4" s="4">
        <v>527</v>
      </c>
      <c t="n" r="B4" s="6">
        <v>84554</v>
      </c>
    </row>
    <row spans="1:2" r="5">
      <c t="s" r="A5" s="4">
        <v>528</v>
      </c>
      <c t="n" r="B5" s="6">
        <v>169107</v>
      </c>
    </row>
    <row spans="1:2" r="6">
      <c t="s" r="A6" s="4">
        <v>529</v>
      </c>
      <c t="n" r="B6" s="6">
        <v>253661</v>
      </c>
    </row>
    <row spans="1:2" r="7">
      <c t="s" r="A7" s="4">
        <v>530</v>
      </c>
      <c t="n" r="B7" s="7">
        <v>2522</v>
      </c>
    </row>
    <row spans="1:2" r="8">
      <c t="s" r="A8" s="4">
        <v>531</v>
      </c>
      <c t="n" r="B8" s="6">
        <v>5044</v>
      </c>
    </row>
    <row spans="1:2" r="9">
      <c t="s" r="A9" s="4">
        <v>532</v>
      </c>
      <c t="n" r="B9" s="7">
        <v>75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33</v>
      </c>
      <c t="s" r="B1" s="2">
        <v>396</v>
      </c>
    </row>
    <row spans="1:2" r="2">
      <c t="s" r="B2" s="2">
        <v>534</v>
      </c>
    </row>
    <row spans="1:2" r="3">
      <c t="s" r="A3" s="3">
        <v>518</v>
      </c>
    </row>
    <row spans="1:2" r="4">
      <c t="s" r="A4" s="4">
        <v>535</v>
      </c>
      <c t="n" r="B4" s="7">
        <v>3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0</v>
      </c>
      <c t="s" r="B1" s="2">
        <v>1</v>
      </c>
    </row>
    <row spans="1:3" r="2">
      <c t="s" r="B2" s="2">
        <v>2</v>
      </c>
      <c t="s" r="C2" s="2">
        <v>83</v>
      </c>
    </row>
    <row spans="1:3" r="3">
      <c t="s" r="A3" s="4">
        <v>131</v>
      </c>
      <c t="n" r="B3" s="7">
        <v>118</v>
      </c>
      <c t="n" r="C3" s="7">
        <v>453</v>
      </c>
    </row>
    <row spans="1:3" r="4">
      <c t="s" r="A4" s="4">
        <v>132</v>
      </c>
      <c t="n" r="C4" s="6">
        <v>444</v>
      </c>
    </row>
    <row spans="1:3" r="5">
      <c t="s" r="A5" s="4">
        <v>133</v>
      </c>
      <c t="n" r="B5" s="7">
        <v>979</v>
      </c>
      <c t="n" r="C5"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3"/>
  </cols>
  <sheetData>
    <row spans="1:2" r="1">
      <c t="s" r="A1" s="1">
        <v>536</v>
      </c>
      <c t="s" r="B1" s="2">
        <v>537</v>
      </c>
    </row>
    <row spans="1:2" r="2">
      <c t="s" r="A2" s="3">
        <v>538</v>
      </c>
    </row>
    <row spans="1:2" r="3">
      <c t="s" r="A3" s="4">
        <v>539</v>
      </c>
      <c t="n" r="B3" s="6">
        <v>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540</v>
      </c>
      <c t="s" r="B1" s="2">
        <v>1</v>
      </c>
    </row>
    <row spans="1:3" r="2">
      <c t="s" r="B2" s="2">
        <v>368</v>
      </c>
    </row>
    <row spans="1:3" r="3">
      <c t="s" r="A3" s="3">
        <v>541</v>
      </c>
    </row>
    <row spans="1:3" r="4">
      <c t="s" r="A4" s="4">
        <v>542</v>
      </c>
      <c t="n" r="B4" s="7">
        <v>100000</v>
      </c>
    </row>
    <row spans="1:3" r="5">
      <c t="s" r="A5" s="4">
        <v>543</v>
      </c>
      <c t="s" r="B5" s="4">
        <v>544</v>
      </c>
    </row>
    <row spans="1:3" r="6">
      <c t="s" r="A6" s="4">
        <v>545</v>
      </c>
      <c t="s" r="B6" s="4">
        <v>546</v>
      </c>
    </row>
    <row spans="1:3" r="7">
      <c t="s" r="A7" s="4">
        <v>547</v>
      </c>
      <c t="s" r="B7" s="4">
        <v>548</v>
      </c>
    </row>
    <row spans="1:3" r="8">
      <c t="s" r="A8" s="4">
        <v>549</v>
      </c>
      <c t="s" r="B8" s="4">
        <v>550</v>
      </c>
    </row>
    <row spans="1:3" r="9">
      <c t="s" r="A9" s="4">
        <v>551</v>
      </c>
      <c t="n" r="B9" s="7">
        <v>53</v>
      </c>
      <c t="s" r="C9" s="4">
        <v>38</v>
      </c>
    </row>
    <row spans="1:3" r="10">
      <c t="n" r="A10"/>
    </row>
    <row spans="1:3" r="11">
      <c t="s" r="A11" s="4">
        <v>38</v>
      </c>
      <c t="s" r="B11" s="4">
        <v>552</v>
      </c>
    </row>
  </sheetData>
  <mergeCells count="5">
    <mergeCell ref="A1:A2"/>
    <mergeCell ref="B1:C1"/>
    <mergeCell ref="B2:C2"/>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3</v>
      </c>
      <c t="s" r="B1" s="2">
        <v>1</v>
      </c>
    </row>
    <row spans="1:3" r="2">
      <c t="s" r="B2" s="2">
        <v>2</v>
      </c>
      <c t="s" r="C2" s="2">
        <v>83</v>
      </c>
    </row>
    <row spans="1:3" r="3">
      <c t="s" r="A3" s="3">
        <v>554</v>
      </c>
    </row>
    <row spans="1:3" r="4">
      <c t="s" r="A4" s="4">
        <v>555</v>
      </c>
      <c t="n" r="B4" s="7">
        <v>201</v>
      </c>
      <c t="n" r="C4" s="7">
        <v>757</v>
      </c>
    </row>
    <row spans="1:3" r="5">
      <c t="s" r="A5" s="4">
        <v>243</v>
      </c>
    </row>
    <row spans="1:3" r="6">
      <c t="s" r="A6" s="3">
        <v>554</v>
      </c>
    </row>
    <row spans="1:3" r="7">
      <c t="s" r="A7" s="4">
        <v>556</v>
      </c>
      <c t="n" r="B7" s="6">
        <v>-234</v>
      </c>
      <c t="n" r="C7" s="6">
        <v>-2870</v>
      </c>
    </row>
    <row spans="1:3" r="8">
      <c t="s" r="A8" s="4">
        <v>555</v>
      </c>
      <c t="n" r="B8" s="6">
        <v>-133</v>
      </c>
      <c t="n" r="C8" s="6">
        <v>-689</v>
      </c>
    </row>
    <row spans="1:3" r="9">
      <c t="s" r="A9" s="4">
        <v>557</v>
      </c>
      <c t="n" r="B9" s="6">
        <v>334</v>
      </c>
      <c t="n" r="C9" s="6">
        <v>1446</v>
      </c>
    </row>
    <row spans="1:3" r="10">
      <c t="s" r="A10" s="4">
        <v>558</v>
      </c>
      <c t="n" r="B10" s="6">
        <v>201</v>
      </c>
      <c t="n" r="C10" s="6">
        <v>757</v>
      </c>
    </row>
    <row spans="1:3" r="11">
      <c t="s" r="A11" s="4">
        <v>559</v>
      </c>
      <c t="n" r="B11" s="7">
        <v>-33</v>
      </c>
      <c t="n" r="C11" s="7">
        <v>-21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80"/>
    <col customWidth="1" max="3" min="3" width="4"/>
  </cols>
  <sheetData>
    <row spans="1:3" r="1">
      <c t="s" r="A1" s="1">
        <v>560</v>
      </c>
      <c t="s" r="B1" s="2">
        <v>1</v>
      </c>
    </row>
    <row spans="1:3" r="2">
      <c t="s" r="B2" s="2">
        <v>368</v>
      </c>
    </row>
    <row spans="1:3" r="3">
      <c t="s" r="A3" s="3">
        <v>561</v>
      </c>
    </row>
    <row spans="1:3" r="4">
      <c t="s" r="A4" s="4">
        <v>359</v>
      </c>
      <c t="n" r="B4" s="7">
        <v>1247548</v>
      </c>
      <c t="s" r="C4" s="4">
        <v>38</v>
      </c>
    </row>
    <row spans="1:3" r="5">
      <c t="s" r="A5" s="4">
        <v>562</v>
      </c>
      <c t="n" r="B5" s="6">
        <v>8350</v>
      </c>
    </row>
    <row spans="1:3" r="6">
      <c t="s" r="A6" s="4">
        <v>324</v>
      </c>
      <c t="n" r="B6" s="6">
        <v>2788</v>
      </c>
    </row>
    <row spans="1:3" r="7">
      <c t="s" r="A7" s="4">
        <v>355</v>
      </c>
      <c t="n" r="B7" s="6">
        <v>1258686</v>
      </c>
      <c t="s" r="C7" s="4">
        <v>38</v>
      </c>
    </row>
    <row spans="1:3" r="8">
      <c t="s" r="A8" s="4">
        <v>563</v>
      </c>
    </row>
    <row spans="1:3" r="9">
      <c t="s" r="A9" s="3">
        <v>561</v>
      </c>
    </row>
    <row spans="1:3" r="10">
      <c t="s" r="A10" s="4">
        <v>359</v>
      </c>
      <c t="n" r="B10" s="6">
        <v>1156556</v>
      </c>
      <c t="s" r="C10" s="4">
        <v>38</v>
      </c>
    </row>
    <row spans="1:3" r="11">
      <c t="s" r="A11" s="4">
        <v>562</v>
      </c>
      <c t="n" r="B11" s="6">
        <v>8350</v>
      </c>
    </row>
    <row spans="1:3" r="12">
      <c t="s" r="A12" s="4">
        <v>355</v>
      </c>
      <c t="n" r="B12" s="6">
        <v>1164906</v>
      </c>
      <c t="s" r="C12" s="4">
        <v>38</v>
      </c>
    </row>
    <row spans="1:3" r="13">
      <c t="s" r="A13" s="4">
        <v>564</v>
      </c>
    </row>
    <row spans="1:3" r="14">
      <c t="s" r="A14" s="3">
        <v>561</v>
      </c>
    </row>
    <row spans="1:3" r="15">
      <c t="s" r="A15" s="4">
        <v>359</v>
      </c>
      <c t="n" r="B15" s="6">
        <v>90992</v>
      </c>
      <c t="s" r="C15" s="4">
        <v>38</v>
      </c>
    </row>
    <row spans="1:3" r="16">
      <c t="s" r="A16" s="4">
        <v>324</v>
      </c>
      <c t="n" r="B16" s="6">
        <v>2788</v>
      </c>
    </row>
    <row spans="1:3" r="17">
      <c t="s" r="A17" s="4">
        <v>355</v>
      </c>
      <c t="n" r="B17" s="7">
        <v>93780</v>
      </c>
      <c t="s" r="C17" s="4">
        <v>38</v>
      </c>
    </row>
    <row spans="1:3" r="18">
      <c t="n" r="A18"/>
    </row>
    <row spans="1:3" r="19">
      <c t="s" r="A19" s="4">
        <v>38</v>
      </c>
      <c t="s" r="B19" s="4">
        <v>75</v>
      </c>
    </row>
  </sheetData>
  <mergeCells count="5">
    <mergeCell ref="A1:A2"/>
    <mergeCell ref="B1:C1"/>
    <mergeCell ref="B2:C2"/>
    <mergeCell ref="A18:C18"/>
    <mergeCell ref="B19:C1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spans="1:2" r="1">
      <c t="s" r="A1" s="1">
        <v>565</v>
      </c>
      <c t="s" r="B1" s="2">
        <v>368</v>
      </c>
    </row>
    <row spans="1:2" r="2">
      <c t="s" r="A2" s="4">
        <v>563</v>
      </c>
    </row>
    <row spans="1:2" r="3">
      <c t="s" r="A3" s="3">
        <v>561</v>
      </c>
    </row>
    <row spans="1:2" r="4">
      <c t="s" r="A4" s="4">
        <v>566</v>
      </c>
      <c t="n" r="B4" s="7">
        <v>214031</v>
      </c>
    </row>
    <row spans="1:2" r="5">
      <c t="s" r="A5" s="4">
        <v>564</v>
      </c>
    </row>
    <row spans="1:2" r="6">
      <c t="s" r="A6" s="3">
        <v>561</v>
      </c>
    </row>
    <row spans="1:2" r="7">
      <c t="s" r="A7" s="4">
        <v>566</v>
      </c>
      <c t="n" r="B7" s="7">
        <v>276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0"/>
    <col customWidth="1" max="3" min="3" width="18"/>
  </cols>
  <sheetData>
    <row spans="1:3" r="1">
      <c t="s" r="A1" s="1">
        <v>567</v>
      </c>
      <c t="s" r="B1" s="2">
        <v>1</v>
      </c>
      <c t="s" r="C1" s="2">
        <v>568</v>
      </c>
    </row>
    <row spans="1:3" r="2">
      <c t="s" r="B2" s="2">
        <v>569</v>
      </c>
      <c t="s" r="C2" s="2">
        <v>570</v>
      </c>
    </row>
    <row spans="1:3" r="3">
      <c t="s" r="A3" s="3">
        <v>561</v>
      </c>
    </row>
    <row spans="1:3" r="4">
      <c t="s" r="A4" s="4">
        <v>571</v>
      </c>
      <c t="n" r="C4" s="6">
        <v>8</v>
      </c>
    </row>
    <row spans="1:3" r="5">
      <c t="s" r="A5" s="4">
        <v>572</v>
      </c>
      <c t="s" r="C5" s="4">
        <v>489</v>
      </c>
    </row>
    <row spans="1:3" r="6">
      <c t="s" r="A6" s="4">
        <v>563</v>
      </c>
    </row>
    <row spans="1:3" r="7">
      <c t="s" r="A7" s="3">
        <v>561</v>
      </c>
    </row>
    <row spans="1:3" r="8">
      <c t="s" r="A8" s="4">
        <v>573</v>
      </c>
      <c t="n" r="B8" s="6">
        <v>19</v>
      </c>
    </row>
    <row spans="1:3" r="9">
      <c t="s" r="A9" s="4">
        <v>564</v>
      </c>
    </row>
    <row spans="1:3" r="10">
      <c t="s" r="A10" s="3">
        <v>561</v>
      </c>
    </row>
    <row spans="1:3" r="11">
      <c t="s" r="A11" s="4">
        <v>574</v>
      </c>
      <c t="n" r="B11" s="6">
        <v>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575</v>
      </c>
      <c t="s" r="B1" s="2">
        <v>1</v>
      </c>
    </row>
    <row spans="1:3" r="2">
      <c t="s" r="B2" s="2">
        <v>368</v>
      </c>
    </row>
    <row spans="1:3" r="3">
      <c t="s" r="A3" s="3">
        <v>576</v>
      </c>
    </row>
    <row spans="1:3" r="4">
      <c t="s" r="A4" s="4">
        <v>577</v>
      </c>
      <c t="n" r="B4" s="7">
        <v>99968</v>
      </c>
    </row>
    <row spans="1:3" r="5">
      <c t="s" r="A5" s="4">
        <v>578</v>
      </c>
      <c t="n" r="B5" s="6">
        <v>-642</v>
      </c>
      <c t="s" r="C5" s="4">
        <v>38</v>
      </c>
    </row>
    <row spans="1:3" r="6">
      <c t="s" r="A6" s="4">
        <v>579</v>
      </c>
      <c t="n" r="B6" s="6">
        <v>99326</v>
      </c>
    </row>
    <row spans="1:3" r="7">
      <c t="s" r="A7" s="4">
        <v>580</v>
      </c>
      <c t="n" r="B7" s="6">
        <v>-59706</v>
      </c>
    </row>
    <row spans="1:3" r="8">
      <c t="s" r="A8" s="4">
        <v>581</v>
      </c>
      <c t="n" r="B8" s="6">
        <v>-1338</v>
      </c>
    </row>
    <row spans="1:3" r="9">
      <c t="s" r="A9" s="4">
        <v>582</v>
      </c>
      <c t="n" r="B9" s="6">
        <v>661</v>
      </c>
      <c t="s" r="C9" s="4">
        <v>38</v>
      </c>
    </row>
    <row spans="1:3" r="10">
      <c t="s" r="A10" s="4">
        <v>583</v>
      </c>
      <c t="n" r="B10" s="6">
        <v>-60383</v>
      </c>
    </row>
    <row spans="1:3" r="11">
      <c t="s" r="A11" s="4">
        <v>584</v>
      </c>
      <c t="n" r="B11" s="6">
        <v>40262</v>
      </c>
    </row>
    <row spans="1:3" r="12">
      <c t="s" r="A12" s="4">
        <v>585</v>
      </c>
      <c t="n" r="B12" s="6">
        <v>-1338</v>
      </c>
    </row>
    <row spans="1:3" r="13">
      <c t="s" r="A13" s="4">
        <v>586</v>
      </c>
      <c t="n" r="B13" s="6">
        <v>19</v>
      </c>
      <c t="s" r="C13" s="4">
        <v>38</v>
      </c>
    </row>
    <row spans="1:3" r="14">
      <c t="s" r="A14" s="4">
        <v>587</v>
      </c>
      <c t="n" r="B14" s="6">
        <v>38943</v>
      </c>
    </row>
    <row spans="1:3" r="15">
      <c t="s" r="A15" s="4">
        <v>588</v>
      </c>
      <c t="n" r="B15" s="6">
        <v>299382</v>
      </c>
    </row>
    <row spans="1:3" r="16">
      <c t="s" r="A16" s="4">
        <v>589</v>
      </c>
      <c t="n" r="B16" s="6">
        <v>166</v>
      </c>
      <c t="s" r="C16" s="4">
        <v>38</v>
      </c>
    </row>
    <row spans="1:3" r="17">
      <c t="s" r="A17" s="4">
        <v>590</v>
      </c>
      <c t="n" r="B17" s="6">
        <v>299548</v>
      </c>
    </row>
    <row spans="1:3" r="18">
      <c t="s" r="A18" s="4">
        <v>591</v>
      </c>
      <c t="n" r="B18" s="6">
        <v>339644</v>
      </c>
    </row>
    <row spans="1:3" r="19">
      <c t="s" r="A19" s="4">
        <v>592</v>
      </c>
      <c t="n" r="B19" s="6">
        <v>185</v>
      </c>
      <c t="s" r="C19" s="4">
        <v>38</v>
      </c>
    </row>
    <row spans="1:3" r="20">
      <c t="s" r="A20" s="4">
        <v>593</v>
      </c>
      <c t="n" r="B20" s="7">
        <v>338491</v>
      </c>
    </row>
    <row spans="1:3" r="21">
      <c t="n" r="A21"/>
    </row>
    <row spans="1:3" r="22">
      <c t="s" r="A22" s="4">
        <v>38</v>
      </c>
      <c t="s" r="B22" s="4">
        <v>594</v>
      </c>
    </row>
  </sheetData>
  <mergeCells count="5">
    <mergeCell ref="A1:A2"/>
    <mergeCell ref="B1:C1"/>
    <mergeCell ref="B2:C2"/>
    <mergeCell ref="A21:C21"/>
    <mergeCell ref="B22:C2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5</v>
      </c>
      <c t="s" r="B1" s="2">
        <v>2</v>
      </c>
      <c t="s" r="C1" s="2">
        <v>25</v>
      </c>
    </row>
    <row spans="1:3" r="2">
      <c t="s" r="A2" s="3">
        <v>596</v>
      </c>
    </row>
    <row spans="1:3" r="3">
      <c t="s" r="A3" s="4">
        <v>597</v>
      </c>
      <c t="n" r="B3" s="7">
        <v>3975</v>
      </c>
    </row>
    <row spans="1:3" r="4">
      <c t="s" r="A4" s="4">
        <v>598</v>
      </c>
      <c t="n" r="B4" s="6">
        <v>4957</v>
      </c>
    </row>
    <row spans="1:3" r="5">
      <c t="s" r="A5" s="4">
        <v>599</v>
      </c>
      <c t="n" r="B5" s="6">
        <v>4882</v>
      </c>
    </row>
    <row spans="1:3" r="6">
      <c t="s" r="A6" s="4">
        <v>600</v>
      </c>
      <c t="n" r="B6" s="6">
        <v>3977</v>
      </c>
    </row>
    <row spans="1:3" r="7">
      <c t="s" r="A7" s="4">
        <v>601</v>
      </c>
      <c t="n" r="B7" s="6">
        <v>4252</v>
      </c>
    </row>
    <row spans="1:3" r="8">
      <c t="s" r="A8" s="4">
        <v>602</v>
      </c>
      <c t="n" r="B8" s="6">
        <v>16900</v>
      </c>
    </row>
    <row spans="1:3" r="9">
      <c t="s" r="A9" s="4">
        <v>603</v>
      </c>
      <c t="n" r="B9" s="7">
        <v>38943</v>
      </c>
      <c t="n" r="C9" s="7">
        <v>4026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r="A1" s="1">
        <v>604</v>
      </c>
      <c t="s" r="B1" s="2">
        <v>1</v>
      </c>
    </row>
    <row spans="1:3" r="2">
      <c t="s" r="B2" s="2">
        <v>368</v>
      </c>
      <c t="s" r="C2" s="2">
        <v>83</v>
      </c>
    </row>
    <row spans="1:3" r="3">
      <c t="s" r="A3" s="3">
        <v>605</v>
      </c>
    </row>
    <row spans="1:3" r="4">
      <c t="s" r="A4" s="4">
        <v>606</v>
      </c>
      <c t="n" r="B4" s="7">
        <v>1770</v>
      </c>
    </row>
    <row spans="1:3" r="5">
      <c t="s" r="A5" s="4">
        <v>607</v>
      </c>
      <c t="s" r="B5" s="4">
        <v>375</v>
      </c>
    </row>
    <row spans="1:3" r="6">
      <c t="s" r="A6" s="4">
        <v>608</v>
      </c>
      <c t="n" r="B6" s="12">
        <v>6.5</v>
      </c>
      <c t="n" r="C6" s="12">
        <v>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609</v>
      </c>
      <c t="s" r="B1" s="2">
        <v>1</v>
      </c>
    </row>
    <row spans="1:3" r="2">
      <c t="s" r="B2" s="2">
        <v>2</v>
      </c>
      <c t="s" r="C2" s="2">
        <v>83</v>
      </c>
    </row>
    <row spans="1:3" r="3">
      <c t="s" r="A3" s="3">
        <v>610</v>
      </c>
    </row>
    <row spans="1:3" r="4">
      <c t="s" r="A4" s="4">
        <v>97</v>
      </c>
      <c t="n" r="B4" s="7">
        <v>492</v>
      </c>
      <c t="n" r="C4" s="7">
        <v>794</v>
      </c>
    </row>
    <row spans="1:3" r="5">
      <c t="s" r="A5" s="4">
        <v>563</v>
      </c>
    </row>
    <row spans="1:3" r="6">
      <c t="s" r="A6" s="3">
        <v>610</v>
      </c>
    </row>
    <row spans="1:3" r="7">
      <c t="s" r="A7" s="4">
        <v>97</v>
      </c>
      <c t="n" r="B7" s="6">
        <v>136</v>
      </c>
      <c t="n" r="C7" s="7">
        <v>794</v>
      </c>
    </row>
    <row spans="1:3" r="8">
      <c t="s" r="A8" s="4">
        <v>564</v>
      </c>
    </row>
    <row spans="1:3" r="9">
      <c t="s" r="A9" s="3">
        <v>610</v>
      </c>
    </row>
    <row spans="1:3" r="10">
      <c t="s" r="A10" s="4">
        <v>97</v>
      </c>
      <c t="n" r="B10" s="7">
        <v>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34</v>
      </c>
      <c t="s" r="C1" s="2">
        <v>1</v>
      </c>
    </row>
    <row spans="1:4" r="2">
      <c t="s" r="C2" s="2">
        <v>2</v>
      </c>
      <c t="s" r="D2" s="2">
        <v>83</v>
      </c>
    </row>
    <row spans="1:4" r="3">
      <c t="s" r="A3" s="3">
        <v>135</v>
      </c>
    </row>
    <row spans="1:4" r="4">
      <c t="s" r="A4" s="4">
        <v>111</v>
      </c>
      <c t="n" r="C4" s="7">
        <v>59046</v>
      </c>
      <c t="n" r="D4" s="7">
        <v>42902</v>
      </c>
    </row>
    <row spans="1:4" r="5">
      <c t="s" r="A5" s="3">
        <v>136</v>
      </c>
    </row>
    <row spans="1:4" r="6">
      <c t="s" r="A6" s="4">
        <v>137</v>
      </c>
      <c t="n" r="C6" s="6">
        <v>48839</v>
      </c>
      <c t="n" r="D6" s="6">
        <v>44731</v>
      </c>
    </row>
    <row spans="1:4" r="7">
      <c t="s" r="A7" s="4">
        <v>138</v>
      </c>
      <c t="n" r="C7" s="6">
        <v>490</v>
      </c>
      <c t="n" r="D7" s="6">
        <v>601</v>
      </c>
    </row>
    <row spans="1:4" r="8">
      <c t="s" r="A8" s="4">
        <v>139</v>
      </c>
      <c t="n" r="C8" s="6">
        <v>471</v>
      </c>
      <c t="n" r="D8" s="6">
        <v>713</v>
      </c>
    </row>
    <row spans="1:4" r="9">
      <c t="s" r="A9" s="4">
        <v>140</v>
      </c>
      <c t="n" r="C9" s="6">
        <v>1286</v>
      </c>
      <c t="n" r="D9" s="6">
        <v>1312</v>
      </c>
    </row>
    <row spans="1:4" r="10">
      <c t="s" r="A10" s="4">
        <v>141</v>
      </c>
      <c t="n" r="C10" s="6">
        <v>-5243</v>
      </c>
      <c t="n" r="D10" s="6">
        <v>-3255</v>
      </c>
    </row>
    <row spans="1:4" r="11">
      <c t="s" r="A11" s="4">
        <v>97</v>
      </c>
      <c t="n" r="C11" s="6">
        <v>492</v>
      </c>
      <c t="n" r="D11" s="6">
        <v>794</v>
      </c>
    </row>
    <row spans="1:4" r="12">
      <c t="s" r="A12" s="4">
        <v>142</v>
      </c>
      <c t="n" r="C12" s="6">
        <v>5118</v>
      </c>
      <c t="n" r="D12" s="6">
        <v>3498</v>
      </c>
    </row>
    <row spans="1:4" r="13">
      <c t="s" r="A13" s="4">
        <v>98</v>
      </c>
      <c t="n" r="C13" s="6">
        <v>-1779</v>
      </c>
      <c t="n" r="D13" s="6">
        <v>-1450</v>
      </c>
    </row>
    <row spans="1:4" r="14">
      <c t="s" r="A14" s="4">
        <v>143</v>
      </c>
      <c t="n" r="C14" s="6">
        <v>2369</v>
      </c>
    </row>
    <row spans="1:4" r="15">
      <c t="s" r="A15" s="4">
        <v>57</v>
      </c>
      <c t="n" r="C15" s="6">
        <v>-440</v>
      </c>
      <c t="n" r="D15" s="6">
        <v>-703</v>
      </c>
    </row>
    <row spans="1:4" r="16">
      <c t="s" r="A16" s="4">
        <v>107</v>
      </c>
      <c t="n" r="C16" s="6">
        <v>-7142</v>
      </c>
      <c t="n" r="D16" s="6">
        <v>-5239</v>
      </c>
    </row>
    <row spans="1:4" r="17">
      <c t="s" r="A17" s="4">
        <v>144</v>
      </c>
      <c t="n" r="C17" s="6">
        <v>-2933</v>
      </c>
      <c t="n" r="D17" s="6">
        <v>-14349</v>
      </c>
    </row>
    <row spans="1:4" r="18">
      <c t="s" r="A18" s="4">
        <v>145</v>
      </c>
      <c t="s" r="B18" s="4">
        <v>38</v>
      </c>
      <c t="n" r="C18" s="6">
        <v>8086</v>
      </c>
      <c t="n" r="D18" s="6">
        <v>7264</v>
      </c>
    </row>
    <row spans="1:4" r="19">
      <c t="s" r="A19" s="4">
        <v>146</v>
      </c>
      <c t="n" r="C19" s="6">
        <v>-40947</v>
      </c>
      <c t="n" r="D19" s="6">
        <v>-51705</v>
      </c>
    </row>
    <row spans="1:4" r="20">
      <c t="s" r="A20" s="4">
        <v>147</v>
      </c>
      <c t="n" r="C20" s="6">
        <v>67713</v>
      </c>
      <c t="n" r="D20" s="6">
        <v>25114</v>
      </c>
    </row>
    <row spans="1:4" r="21">
      <c t="s" r="A21" s="3">
        <v>148</v>
      </c>
    </row>
    <row spans="1:4" r="22">
      <c t="s" r="A22" s="4">
        <v>149</v>
      </c>
      <c t="n" r="C22" s="6">
        <v>-47745</v>
      </c>
      <c t="n" r="D22" s="6">
        <v>-85747</v>
      </c>
    </row>
    <row spans="1:4" r="23">
      <c t="s" r="A23" s="4">
        <v>150</v>
      </c>
      <c t="n" r="C23" s="6">
        <v>347</v>
      </c>
      <c t="n" r="D23" s="6">
        <v>2388</v>
      </c>
    </row>
    <row spans="1:4" r="24">
      <c t="s" r="A24" s="4">
        <v>151</v>
      </c>
      <c t="n" r="C24" s="6">
        <v>13451</v>
      </c>
    </row>
    <row spans="1:4" r="25">
      <c t="s" r="A25" s="4">
        <v>152</v>
      </c>
      <c t="n" r="C25" s="6">
        <v>-12</v>
      </c>
      <c t="n" r="D25" s="6">
        <v>-713</v>
      </c>
    </row>
    <row spans="1:4" r="26">
      <c t="s" r="A26" s="4">
        <v>153</v>
      </c>
      <c t="n" r="C26" s="6">
        <v>-49259</v>
      </c>
      <c t="n" r="D26" s="6">
        <v>-86723</v>
      </c>
    </row>
    <row spans="1:4" r="27">
      <c t="s" r="A27" s="3">
        <v>154</v>
      </c>
    </row>
    <row spans="1:4" r="28">
      <c t="s" r="A28" s="4">
        <v>155</v>
      </c>
      <c t="n" r="C28" s="6">
        <v>-31367</v>
      </c>
      <c t="n" r="D28" s="6">
        <v>-28923</v>
      </c>
    </row>
    <row spans="1:4" r="29">
      <c t="s" r="A29" s="4">
        <v>156</v>
      </c>
      <c t="n" r="C29" s="6">
        <v>-5610</v>
      </c>
      <c t="n" r="D29" s="6">
        <v>-4748</v>
      </c>
    </row>
    <row spans="1:4" r="30">
      <c t="s" r="A30" s="4">
        <v>157</v>
      </c>
      <c t="n" r="C30" s="6">
        <v>222750</v>
      </c>
    </row>
    <row spans="1:4" r="31">
      <c t="s" r="A31" s="4">
        <v>158</v>
      </c>
      <c t="n" r="C31" s="6">
        <v>-200000</v>
      </c>
    </row>
    <row spans="1:4" r="32">
      <c t="s" r="A32" s="4">
        <v>159</v>
      </c>
      <c t="n" r="C32" s="6">
        <v>-1758</v>
      </c>
      <c t="n" r="D32" s="6">
        <v>-1758</v>
      </c>
    </row>
    <row spans="1:4" r="33">
      <c t="s" r="A33" s="4">
        <v>160</v>
      </c>
      <c t="n" r="C33" s="6">
        <v>-3675</v>
      </c>
    </row>
    <row spans="1:4" r="34">
      <c t="s" r="A34" s="4">
        <v>161</v>
      </c>
      <c t="n" r="C34" s="6">
        <v>-4572</v>
      </c>
      <c t="n" r="D34" s="6">
        <v>-3913</v>
      </c>
    </row>
    <row spans="1:4" r="35">
      <c t="s" r="A35" s="4">
        <v>87</v>
      </c>
      <c t="n" r="C35" s="6">
        <v>1503</v>
      </c>
      <c t="n" r="D35" s="6">
        <v>2244</v>
      </c>
    </row>
    <row spans="1:4" r="36">
      <c t="s" r="A36" s="4">
        <v>162</v>
      </c>
      <c t="n" r="C36" s="6">
        <v>-22729</v>
      </c>
      <c t="n" r="D36" s="6">
        <v>-37098</v>
      </c>
    </row>
    <row spans="1:4" r="37">
      <c t="s" r="A37" s="4">
        <v>163</v>
      </c>
      <c t="n" r="C37" s="6">
        <v>-372</v>
      </c>
      <c t="n" r="D37" s="6">
        <v>-7317</v>
      </c>
    </row>
    <row spans="1:4" r="38">
      <c t="s" r="A38" s="4">
        <v>164</v>
      </c>
      <c t="n" r="C38" s="6">
        <v>-4647</v>
      </c>
      <c t="n" r="D38" s="6">
        <v>-106024</v>
      </c>
    </row>
    <row spans="1:4" r="39">
      <c t="s" r="A39" s="3">
        <v>165</v>
      </c>
    </row>
    <row spans="1:4" r="40">
      <c t="s" r="A40" s="4">
        <v>166</v>
      </c>
      <c t="n" r="C40" s="6">
        <v>588539</v>
      </c>
      <c t="n" r="D40" s="6">
        <v>638869</v>
      </c>
    </row>
    <row spans="1:4" r="41">
      <c t="s" r="A41" s="4">
        <v>167</v>
      </c>
      <c t="n" r="C41" s="6">
        <v>583892</v>
      </c>
      <c t="n" r="D41" s="6">
        <v>532845</v>
      </c>
    </row>
    <row spans="1:4" r="42">
      <c t="s" r="A42" s="4">
        <v>168</v>
      </c>
    </row>
    <row spans="1:4" r="43">
      <c t="s" r="A43" s="3">
        <v>148</v>
      </c>
    </row>
    <row spans="1:4" r="44">
      <c t="s" r="A44" s="4">
        <v>169</v>
      </c>
      <c t="n" r="D44" s="7">
        <v>-2651</v>
      </c>
    </row>
    <row spans="1:4" r="45">
      <c t="s" r="A45" s="4">
        <v>170</v>
      </c>
    </row>
    <row spans="1:4" r="46">
      <c t="s" r="A46" s="3">
        <v>148</v>
      </c>
    </row>
    <row spans="1:4" r="47">
      <c t="s" r="A47" s="4">
        <v>169</v>
      </c>
      <c t="n" r="C47" s="7">
        <v>-15300</v>
      </c>
    </row>
    <row spans="1:4" r="48">
      <c t="n" r="A48"/>
    </row>
    <row spans="1:4" r="49">
      <c t="s" r="A49" s="4">
        <v>38</v>
      </c>
      <c t="s" r="B49" s="4">
        <v>171</v>
      </c>
    </row>
  </sheetData>
  <mergeCells count="4">
    <mergeCell ref="A1:B2"/>
    <mergeCell ref="C1:D1"/>
    <mergeCell ref="A48:C48"/>
    <mergeCell ref="B49:C4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1</v>
      </c>
      <c t="s" r="B1" s="2">
        <v>2</v>
      </c>
      <c t="s" r="C1" s="2">
        <v>25</v>
      </c>
    </row>
    <row spans="1:3" r="2">
      <c t="s" r="A2" s="3">
        <v>612</v>
      </c>
    </row>
    <row spans="1:3" r="3">
      <c t="s" r="A3" s="4">
        <v>613</v>
      </c>
      <c t="n" r="B3" s="7">
        <v>-53</v>
      </c>
      <c t="n" r="C3" s="7">
        <v>-373</v>
      </c>
    </row>
    <row spans="1:3" r="4">
      <c t="s" r="A4" s="4">
        <v>184</v>
      </c>
      <c t="n" r="B4" s="6">
        <v>87031</v>
      </c>
      <c t="n" r="C4" s="6">
        <v>94973</v>
      </c>
    </row>
    <row spans="1:3" r="5">
      <c t="s" r="A5" s="4">
        <v>390</v>
      </c>
    </row>
    <row spans="1:3" r="6">
      <c t="s" r="A6" s="3">
        <v>612</v>
      </c>
    </row>
    <row spans="1:3" r="7">
      <c t="s" r="A7" s="4">
        <v>184</v>
      </c>
      <c t="n" r="B7" s="6">
        <v>87031</v>
      </c>
      <c t="n" r="C7" s="6">
        <v>94973</v>
      </c>
    </row>
    <row spans="1:3" r="8">
      <c t="s" r="A8" s="4">
        <v>420</v>
      </c>
    </row>
    <row spans="1:3" r="9">
      <c t="s" r="A9" s="3">
        <v>612</v>
      </c>
    </row>
    <row spans="1:3" r="10">
      <c t="s" r="A10" s="4">
        <v>184</v>
      </c>
      <c t="n" r="C10" s="6">
        <v>12900</v>
      </c>
    </row>
    <row spans="1:3" r="11">
      <c t="s" r="A11" s="4">
        <v>614</v>
      </c>
    </row>
    <row spans="1:3" r="12">
      <c t="s" r="A12" s="3">
        <v>612</v>
      </c>
    </row>
    <row spans="1:3" r="13">
      <c t="s" r="A13" s="4">
        <v>184</v>
      </c>
      <c t="n" r="C13" s="6">
        <v>12900</v>
      </c>
    </row>
    <row spans="1:3" r="14">
      <c t="n" r="A14" s="13">
        <v>3</v>
      </c>
    </row>
    <row spans="1:3" r="15">
      <c t="s" r="A15" s="3">
        <v>612</v>
      </c>
    </row>
    <row spans="1:3" r="16">
      <c t="s" r="A16" s="4">
        <v>613</v>
      </c>
      <c t="n" r="B16" s="7">
        <v>-53</v>
      </c>
      <c t="n" r="C16" s="7">
        <v>-37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5</v>
      </c>
      <c t="s" r="B1" s="2">
        <v>1</v>
      </c>
    </row>
    <row spans="1:3" r="2">
      <c t="s" r="B2" s="2">
        <v>2</v>
      </c>
      <c t="s" r="C2" s="2">
        <v>83</v>
      </c>
    </row>
    <row spans="1:3" r="3">
      <c t="s" r="A3" s="3">
        <v>616</v>
      </c>
    </row>
    <row spans="1:3" r="4">
      <c t="s" r="A4" s="4">
        <v>617</v>
      </c>
      <c t="n" r="B4" s="7">
        <v>373</v>
      </c>
      <c t="n" r="C4" s="7">
        <v>4572</v>
      </c>
    </row>
    <row spans="1:3" r="5">
      <c t="s" r="A5" s="4">
        <v>618</v>
      </c>
      <c t="n" r="B5" s="6">
        <v>14</v>
      </c>
      <c t="n" r="C5" s="6">
        <v>236</v>
      </c>
    </row>
    <row spans="1:3" r="6">
      <c t="s" r="A6" s="4">
        <v>619</v>
      </c>
      <c t="n" r="B6" s="6">
        <v>-334</v>
      </c>
      <c t="n" r="C6" s="6">
        <v>-1446</v>
      </c>
    </row>
    <row spans="1:3" r="7">
      <c t="s" r="A7" s="4">
        <v>620</v>
      </c>
      <c t="n" r="B7" s="7">
        <v>53</v>
      </c>
      <c t="n" r="C7" s="7">
        <v>336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1</v>
      </c>
      <c t="s" r="B1" s="2">
        <v>2</v>
      </c>
      <c t="s" r="C1" s="2">
        <v>25</v>
      </c>
    </row>
    <row spans="1:3" r="2">
      <c t="s" r="A2" s="3">
        <v>622</v>
      </c>
    </row>
    <row spans="1:3" r="3">
      <c t="s" r="A3" s="4">
        <v>623</v>
      </c>
      <c t="n" r="B3" s="7">
        <v>-260047</v>
      </c>
      <c t="n" r="C3" s="7">
        <v>-271686</v>
      </c>
    </row>
    <row spans="1:3" r="4">
      <c t="s" r="A4" s="4">
        <v>624</v>
      </c>
      <c t="n" r="B4" s="7">
        <v>-259633</v>
      </c>
      <c t="n" r="C4" s="7">
        <v>-27340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t="s" r="A1" s="1">
        <v>625</v>
      </c>
      <c t="s" r="B1" s="2">
        <v>1</v>
      </c>
    </row>
    <row spans="1:4" r="2">
      <c t="s" r="B2" s="2">
        <v>368</v>
      </c>
      <c t="s" r="C2" s="2">
        <v>410</v>
      </c>
      <c t="s" r="D2" s="2">
        <v>25</v>
      </c>
    </row>
    <row spans="1:4" r="3">
      <c t="s" r="A3" s="3">
        <v>622</v>
      </c>
    </row>
    <row spans="1:4" r="4">
      <c t="s" r="A4" s="4">
        <v>626</v>
      </c>
      <c t="n" r="B4" s="7">
        <v>13780</v>
      </c>
      <c t="n" r="C4" s="7">
        <v>-46675</v>
      </c>
    </row>
    <row spans="1:4" r="5">
      <c t="s" r="A5" s="4">
        <v>334</v>
      </c>
    </row>
    <row spans="1:4" r="6">
      <c t="s" r="A6" s="3">
        <v>622</v>
      </c>
    </row>
    <row spans="1:4" r="7">
      <c t="s" r="A7" s="4">
        <v>626</v>
      </c>
      <c t="n" r="B7" s="7">
        <v>13771</v>
      </c>
      <c t="n" r="C7" s="7">
        <v>-46681</v>
      </c>
    </row>
    <row spans="1:4" r="8">
      <c t="s" r="A8" s="4">
        <v>168</v>
      </c>
    </row>
    <row spans="1:4" r="9">
      <c t="s" r="A9" s="3">
        <v>622</v>
      </c>
    </row>
    <row spans="1:4" r="10">
      <c t="s" r="A10" s="4">
        <v>627</v>
      </c>
      <c t="n" r="B10" s="12">
        <v>3.6</v>
      </c>
      <c t="n" r="D10" s="10">
        <v>3.96</v>
      </c>
    </row>
    <row spans="1:4" r="11">
      <c t="s" r="A11" s="4">
        <v>626</v>
      </c>
      <c t="n" r="B11" s="7">
        <v>18298</v>
      </c>
    </row>
    <row spans="1:4" r="12">
      <c t="s" r="A12" s="4">
        <v>628</v>
      </c>
    </row>
    <row spans="1:4" r="13">
      <c t="s" r="A13" s="3">
        <v>622</v>
      </c>
    </row>
    <row spans="1:4" r="14">
      <c t="s" r="A14" s="4">
        <v>627</v>
      </c>
      <c t="n" r="B14" s="10">
        <v>14.62</v>
      </c>
      <c t="n" r="D14" s="10">
        <v>12.95</v>
      </c>
    </row>
    <row spans="1:4" r="15">
      <c t="s" r="A15" s="4">
        <v>626</v>
      </c>
      <c t="n" r="B15" s="7">
        <v>-7151</v>
      </c>
    </row>
    <row spans="1:4" r="16">
      <c t="s" r="A16" s="4">
        <v>629</v>
      </c>
    </row>
    <row spans="1:4" r="17">
      <c t="s" r="A17" s="3">
        <v>622</v>
      </c>
    </row>
    <row spans="1:4" r="18">
      <c t="s" r="A18" s="4">
        <v>627</v>
      </c>
      <c t="n" r="B18" s="10">
        <v>3022.35</v>
      </c>
      <c t="n" r="D18" s="10">
        <v>3149.47</v>
      </c>
    </row>
    <row spans="1:4" r="19">
      <c t="s" r="A19" s="4">
        <v>626</v>
      </c>
      <c t="n" r="B19" s="7">
        <v>1109</v>
      </c>
    </row>
    <row spans="1:4" r="20">
      <c t="s" r="A20" s="4">
        <v>630</v>
      </c>
    </row>
    <row spans="1:4" r="21">
      <c t="s" r="A21" s="3">
        <v>622</v>
      </c>
    </row>
    <row spans="1:4" r="22">
      <c t="s" r="A22" s="4">
        <v>627</v>
      </c>
      <c t="n" r="B22" s="10">
        <v>691.65</v>
      </c>
      <c t="n" r="D22" s="10">
        <v>709.16</v>
      </c>
    </row>
    <row spans="1:4" r="23">
      <c t="s" r="A23" s="4">
        <v>626</v>
      </c>
      <c t="n" r="B23" s="7">
        <v>1106</v>
      </c>
    </row>
    <row spans="1:4" r="24">
      <c t="s" r="A24" s="4">
        <v>631</v>
      </c>
    </row>
    <row spans="1:4" r="25">
      <c t="s" r="A25" s="3">
        <v>622</v>
      </c>
    </row>
    <row spans="1:4" r="26">
      <c t="s" r="A26" s="4">
        <v>627</v>
      </c>
      <c t="n" r="B26" s="10">
        <v>3.42</v>
      </c>
      <c t="n" r="D26" s="10">
        <v>3.46</v>
      </c>
    </row>
    <row spans="1:4" r="27">
      <c t="s" r="A27" s="4">
        <v>626</v>
      </c>
      <c t="n" r="B27" s="7">
        <v>444</v>
      </c>
    </row>
    <row spans="1:4" r="28">
      <c t="s" r="A28" s="4">
        <v>632</v>
      </c>
    </row>
    <row spans="1:4" r="29">
      <c t="s" r="A29" s="3">
        <v>622</v>
      </c>
    </row>
    <row spans="1:4" r="30">
      <c t="s" r="A30" s="4">
        <v>626</v>
      </c>
      <c t="n" r="B30" s="6">
        <v>-35</v>
      </c>
    </row>
    <row spans="1:4" r="31">
      <c t="s" r="A31" s="4">
        <v>633</v>
      </c>
    </row>
    <row spans="1:4" r="32">
      <c t="s" r="A32" s="3">
        <v>622</v>
      </c>
    </row>
    <row spans="1:4" r="33">
      <c t="s" r="A33" s="4">
        <v>626</v>
      </c>
      <c t="n" r="B33" s="7">
        <v>137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t="s" r="A1" s="1">
        <v>634</v>
      </c>
      <c t="s" r="C1" s="2">
        <v>1</v>
      </c>
    </row>
    <row spans="1:6" r="2">
      <c t="s" r="C2" s="2">
        <v>2</v>
      </c>
      <c t="s" r="E2" s="2">
        <v>83</v>
      </c>
    </row>
    <row spans="1:6" r="3">
      <c t="s" r="A3" s="3">
        <v>635</v>
      </c>
    </row>
    <row spans="1:6" r="4">
      <c t="s" r="A4" s="4">
        <v>636</v>
      </c>
      <c t="n" r="C4" s="7">
        <v>15503</v>
      </c>
      <c t="n" r="E4" s="7">
        <v>11358</v>
      </c>
    </row>
    <row spans="1:6" r="5">
      <c t="s" r="A5" s="4">
        <v>637</v>
      </c>
      <c t="n" r="C5" s="6">
        <v>6259</v>
      </c>
      <c t="n" r="E5" s="6">
        <v>6552</v>
      </c>
    </row>
    <row spans="1:6" r="6">
      <c t="s" r="A6" s="3">
        <v>638</v>
      </c>
    </row>
    <row spans="1:6" r="7">
      <c t="s" r="A7" s="4">
        <v>639</v>
      </c>
      <c t="s" r="B7" s="4">
        <v>38</v>
      </c>
      <c t="n" r="C7" s="6">
        <v>3055</v>
      </c>
      <c t="n" r="E7" s="6">
        <v>2384</v>
      </c>
    </row>
    <row spans="1:6" r="8">
      <c t="s" r="A8" s="4">
        <v>640</v>
      </c>
      <c t="n" r="E8" s="6">
        <v>3100</v>
      </c>
    </row>
    <row spans="1:6" r="9">
      <c t="s" r="A9" s="4">
        <v>641</v>
      </c>
      <c t="n" r="C9" s="6">
        <v>11111</v>
      </c>
      <c t="n" r="E9" s="6">
        <v>15421</v>
      </c>
    </row>
    <row spans="1:6" r="10">
      <c t="s" r="A10" s="4">
        <v>319</v>
      </c>
      <c t="n" r="C10" s="7">
        <v>-179</v>
      </c>
      <c t="s" r="D10" s="4">
        <v>318</v>
      </c>
      <c t="n" r="E10" s="7">
        <v>-101</v>
      </c>
      <c t="s" r="F10" s="4">
        <v>642</v>
      </c>
    </row>
    <row spans="1:6" r="11">
      <c t="n" r="A11"/>
    </row>
    <row spans="1:6" r="12">
      <c t="s" r="A12" s="4">
        <v>38</v>
      </c>
      <c t="s" r="B12" s="4">
        <v>643</v>
      </c>
    </row>
    <row spans="1:6" r="13">
      <c t="s" r="A13" s="4">
        <v>318</v>
      </c>
      <c t="s" r="B13" s="4">
        <v>336</v>
      </c>
    </row>
    <row spans="1:6" r="14">
      <c t="s" r="A14" s="4">
        <v>642</v>
      </c>
      <c t="s" r="B14" s="4">
        <v>337</v>
      </c>
    </row>
  </sheetData>
  <mergeCells count="8">
    <mergeCell ref="A1:B2"/>
    <mergeCell ref="C1:F1"/>
    <mergeCell ref="C2:D2"/>
    <mergeCell ref="E2:F2"/>
    <mergeCell ref="A11:E11"/>
    <mergeCell ref="B12:E12"/>
    <mergeCell ref="B13:E13"/>
    <mergeCell ref="B14:E1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44</v>
      </c>
      <c t="s" r="B1" s="2">
        <v>1</v>
      </c>
      <c t="s" r="C1" s="2">
        <v>568</v>
      </c>
    </row>
    <row spans="1:3" r="2">
      <c t="s" r="B2" s="2">
        <v>2</v>
      </c>
      <c t="s" r="C2" s="2">
        <v>25</v>
      </c>
    </row>
    <row spans="1:3" r="3">
      <c t="s" r="A3" s="3">
        <v>635</v>
      </c>
    </row>
    <row spans="1:3" r="4">
      <c t="s" r="A4" s="4">
        <v>645</v>
      </c>
      <c t="n" r="B4" s="7">
        <v>14209</v>
      </c>
      <c t="n" r="C4" s="7">
        <v>111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46</v>
      </c>
      <c t="s" r="C1" s="2">
        <v>1</v>
      </c>
    </row>
    <row spans="1:4" r="2">
      <c t="s" r="C2" s="2">
        <v>2</v>
      </c>
      <c t="s" r="D2" s="2">
        <v>83</v>
      </c>
    </row>
    <row spans="1:4" r="3">
      <c t="s" r="A3" s="3">
        <v>647</v>
      </c>
    </row>
    <row spans="1:4" r="4">
      <c t="s" r="A4" s="4">
        <v>84</v>
      </c>
      <c t="n" r="C4" s="7">
        <v>704869</v>
      </c>
      <c t="n" r="D4" s="7">
        <v>645398</v>
      </c>
    </row>
    <row spans="1:4" r="5">
      <c t="s" r="A5" s="4">
        <v>648</v>
      </c>
      <c t="s" r="B5" s="4">
        <v>38</v>
      </c>
      <c t="n" r="C5" s="6">
        <v>184647</v>
      </c>
      <c t="n" r="D5" s="6">
        <v>154385</v>
      </c>
    </row>
    <row spans="1:4" r="6">
      <c t="s" r="A6" s="4">
        <v>649</v>
      </c>
      <c t="n" r="C6" s="6">
        <v>47745</v>
      </c>
      <c t="n" r="D6" s="6">
        <v>85747</v>
      </c>
    </row>
    <row spans="1:4" r="7">
      <c t="s" r="A7" s="4">
        <v>650</v>
      </c>
    </row>
    <row spans="1:4" r="8">
      <c t="s" r="A8" s="3">
        <v>647</v>
      </c>
    </row>
    <row spans="1:4" r="9">
      <c t="s" r="A9" s="4">
        <v>84</v>
      </c>
      <c t="n" r="C9" s="6">
        <v>543915</v>
      </c>
      <c t="n" r="D9" s="6">
        <v>474295</v>
      </c>
    </row>
    <row spans="1:4" r="10">
      <c t="s" r="A10" s="4">
        <v>648</v>
      </c>
      <c t="s" r="B10" s="4">
        <v>38</v>
      </c>
      <c t="n" r="C10" s="6">
        <v>143633</v>
      </c>
      <c t="n" r="D10" s="6">
        <v>114371</v>
      </c>
    </row>
    <row spans="1:4" r="11">
      <c t="s" r="A11" s="4">
        <v>649</v>
      </c>
      <c t="n" r="C11" s="6">
        <v>41198</v>
      </c>
      <c t="n" r="D11" s="6">
        <v>74267</v>
      </c>
    </row>
    <row spans="1:4" r="12">
      <c t="s" r="A12" s="4">
        <v>651</v>
      </c>
    </row>
    <row spans="1:4" r="13">
      <c t="s" r="A13" s="3">
        <v>647</v>
      </c>
    </row>
    <row spans="1:4" r="14">
      <c t="s" r="A14" s="4">
        <v>84</v>
      </c>
      <c t="n" r="C14" s="6">
        <v>164175</v>
      </c>
      <c t="n" r="D14" s="6">
        <v>174333</v>
      </c>
    </row>
    <row spans="1:4" r="15">
      <c t="s" r="A15" s="4">
        <v>648</v>
      </c>
      <c t="s" r="B15" s="4">
        <v>38</v>
      </c>
      <c t="n" r="C15" s="6">
        <v>41014</v>
      </c>
      <c t="n" r="D15" s="6">
        <v>40014</v>
      </c>
    </row>
    <row spans="1:4" r="16">
      <c t="s" r="A16" s="4">
        <v>649</v>
      </c>
      <c t="n" r="C16" s="6">
        <v>6547</v>
      </c>
      <c t="n" r="D16" s="6">
        <v>11480</v>
      </c>
    </row>
    <row spans="1:4" r="17">
      <c t="s" r="A17" s="4">
        <v>652</v>
      </c>
    </row>
    <row spans="1:4" r="18">
      <c t="s" r="A18" s="3">
        <v>647</v>
      </c>
    </row>
    <row spans="1:4" r="19">
      <c t="s" r="A19" s="4">
        <v>84</v>
      </c>
      <c t="n" r="C19" s="7">
        <v>-3221</v>
      </c>
      <c t="n" r="D19" s="7">
        <v>-3230</v>
      </c>
    </row>
    <row spans="1:4" r="20">
      <c t="n" r="A20"/>
    </row>
    <row spans="1:4" r="21">
      <c t="s" r="A21" s="4">
        <v>38</v>
      </c>
      <c t="s" r="B21" s="4">
        <v>653</v>
      </c>
    </row>
  </sheetData>
  <mergeCells count="4">
    <mergeCell ref="A1:B2"/>
    <mergeCell ref="C1:D1"/>
    <mergeCell ref="A20:C20"/>
    <mergeCell ref="B21:C2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54</v>
      </c>
      <c t="s" r="C1" s="2">
        <v>1</v>
      </c>
    </row>
    <row spans="1:4" r="2">
      <c t="s" r="C2" s="2">
        <v>2</v>
      </c>
      <c t="s" r="D2" s="2">
        <v>83</v>
      </c>
    </row>
    <row spans="1:4" r="3">
      <c t="s" r="A3" s="3">
        <v>647</v>
      </c>
    </row>
    <row spans="1:4" r="4">
      <c t="s" r="A4" s="4">
        <v>111</v>
      </c>
      <c t="n" r="C4" s="7">
        <v>59046</v>
      </c>
      <c t="n" r="D4" s="7">
        <v>42902</v>
      </c>
    </row>
    <row spans="1:4" r="5">
      <c t="s" r="A5" s="3">
        <v>655</v>
      </c>
    </row>
    <row spans="1:4" r="6">
      <c t="s" r="A6" s="4">
        <v>110</v>
      </c>
      <c t="n" r="C6" s="6">
        <v>33459</v>
      </c>
      <c t="n" r="D6" s="6">
        <v>26380</v>
      </c>
    </row>
    <row spans="1:4" r="7">
      <c t="s" r="A7" s="4">
        <v>102</v>
      </c>
      <c t="s" r="B7" s="4">
        <v>38</v>
      </c>
      <c t="n" r="C7" s="6">
        <v>28059</v>
      </c>
      <c t="n" r="D7" s="6">
        <v>28207</v>
      </c>
    </row>
    <row spans="1:4" r="8">
      <c t="s" r="A8" s="4">
        <v>656</v>
      </c>
      <c t="s" r="B8" s="4">
        <v>318</v>
      </c>
      <c t="n" r="C8" s="6">
        <v>-10380</v>
      </c>
      <c t="n" r="D8" s="6">
        <v>1448</v>
      </c>
    </row>
    <row spans="1:4" r="9">
      <c t="s" r="A9" s="4">
        <v>103</v>
      </c>
      <c t="n" r="C9" s="6">
        <v>13186</v>
      </c>
    </row>
    <row spans="1:4" r="10">
      <c t="s" r="A10" s="4">
        <v>657</v>
      </c>
      <c t="s" r="B10" s="4">
        <v>642</v>
      </c>
      <c t="n" r="C10" s="6">
        <v>8086</v>
      </c>
      <c t="n" r="D10" s="6">
        <v>7264</v>
      </c>
    </row>
    <row spans="1:4" r="11">
      <c t="s" r="A11" s="4">
        <v>96</v>
      </c>
      <c t="n" r="C11" s="6">
        <v>49329</v>
      </c>
      <c t="n" r="D11" s="6">
        <v>45332</v>
      </c>
    </row>
    <row spans="1:4" r="12">
      <c t="s" r="A12" s="4">
        <v>97</v>
      </c>
      <c t="n" r="C12" s="6">
        <v>492</v>
      </c>
      <c t="n" r="D12" s="6">
        <v>794</v>
      </c>
    </row>
    <row spans="1:4" r="13">
      <c t="s" r="A13" s="4">
        <v>98</v>
      </c>
      <c t="n" r="C13" s="6">
        <v>-1779</v>
      </c>
      <c t="n" r="D13" s="6">
        <v>-1450</v>
      </c>
    </row>
    <row spans="1:4" r="14">
      <c t="s" r="A14" s="4">
        <v>57</v>
      </c>
      <c t="n" r="C14" s="6">
        <v>-440</v>
      </c>
      <c t="n" r="D14" s="6">
        <v>-703</v>
      </c>
    </row>
    <row spans="1:4" r="15">
      <c t="s" r="A15" s="4">
        <v>139</v>
      </c>
      <c t="n" r="C15" s="6">
        <v>471</v>
      </c>
      <c t="n" r="D15" s="6">
        <v>713</v>
      </c>
    </row>
    <row spans="1:4" r="16">
      <c t="s" r="A16" s="4">
        <v>142</v>
      </c>
      <c t="n" r="C16" s="6">
        <v>5118</v>
      </c>
      <c t="n" r="D16" s="6">
        <v>3498</v>
      </c>
    </row>
    <row spans="1:4" r="17">
      <c t="s" r="A17" s="4">
        <v>648</v>
      </c>
      <c t="s" r="B17" s="4">
        <v>658</v>
      </c>
      <c t="n" r="C17" s="7">
        <v>184647</v>
      </c>
      <c t="n" r="D17" s="7">
        <v>154385</v>
      </c>
    </row>
    <row spans="1:4" r="18">
      <c t="n" r="A18"/>
    </row>
    <row spans="1:4" r="19">
      <c t="s" r="A19" s="4">
        <v>38</v>
      </c>
      <c t="s" r="B19" s="4">
        <v>119</v>
      </c>
    </row>
    <row spans="1:4" r="20">
      <c t="s" r="A20" s="4">
        <v>318</v>
      </c>
      <c t="s" r="B20" s="4">
        <v>659</v>
      </c>
    </row>
    <row spans="1:4" r="21">
      <c t="s" r="A21" s="4">
        <v>642</v>
      </c>
      <c t="s" r="B21" s="4">
        <v>171</v>
      </c>
    </row>
    <row spans="1:4" r="22">
      <c t="s" r="A22" s="4">
        <v>658</v>
      </c>
      <c t="s" r="B22" s="4">
        <v>653</v>
      </c>
    </row>
  </sheetData>
  <mergeCells count="7">
    <mergeCell ref="A1:B2"/>
    <mergeCell ref="C1:D1"/>
    <mergeCell ref="A18:C18"/>
    <mergeCell ref="B19:C19"/>
    <mergeCell ref="B20:C20"/>
    <mergeCell ref="B21:C21"/>
    <mergeCell ref="B22:C2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60</v>
      </c>
      <c t="s" r="B1" s="2">
        <v>1</v>
      </c>
    </row>
    <row spans="1:4" r="2">
      <c t="s" r="B2" s="2">
        <v>2</v>
      </c>
      <c t="s" r="C2" s="2">
        <v>83</v>
      </c>
      <c t="s" r="D2" s="2">
        <v>25</v>
      </c>
    </row>
    <row spans="1:4" r="3">
      <c t="s" r="A3" s="3">
        <v>661</v>
      </c>
    </row>
    <row spans="1:4" r="4">
      <c t="s" r="A4" s="4">
        <v>84</v>
      </c>
      <c t="n" r="B4" s="7">
        <v>704869</v>
      </c>
      <c t="n" r="C4" s="7">
        <v>645398</v>
      </c>
    </row>
    <row spans="1:4" r="5">
      <c t="s" r="A5" s="4">
        <v>662</v>
      </c>
      <c t="n" r="B5" s="6">
        <v>1525859</v>
      </c>
      <c t="n" r="D5" s="7">
        <v>1505069</v>
      </c>
    </row>
    <row spans="1:4" r="6">
      <c t="s" r="A6" s="4">
        <v>663</v>
      </c>
    </row>
    <row spans="1:4" r="7">
      <c t="s" r="A7" s="3">
        <v>661</v>
      </c>
    </row>
    <row spans="1:4" r="8">
      <c t="s" r="A8" s="4">
        <v>84</v>
      </c>
      <c t="n" r="B8" s="6">
        <v>543915</v>
      </c>
      <c t="n" r="C8" s="6">
        <v>474295</v>
      </c>
    </row>
    <row spans="1:4" r="9">
      <c t="s" r="A9" s="4">
        <v>662</v>
      </c>
      <c t="n" r="B9" s="6">
        <v>1187753</v>
      </c>
      <c t="n" r="D9" s="6">
        <v>1175535</v>
      </c>
    </row>
    <row spans="1:4" r="10">
      <c t="s" r="A10" s="4">
        <v>664</v>
      </c>
    </row>
    <row spans="1:4" r="11">
      <c t="s" r="A11" s="3">
        <v>661</v>
      </c>
    </row>
    <row spans="1:4" r="12">
      <c t="s" r="A12" s="4">
        <v>84</v>
      </c>
      <c t="n" r="B12" s="6">
        <v>71509</v>
      </c>
      <c t="n" r="C12" s="6">
        <v>78293</v>
      </c>
    </row>
    <row spans="1:4" r="13">
      <c t="s" r="A13" s="4">
        <v>662</v>
      </c>
      <c t="n" r="B13" s="6">
        <v>177728</v>
      </c>
      <c t="n" r="D13" s="6">
        <v>163505</v>
      </c>
    </row>
    <row spans="1:4" r="14">
      <c t="s" r="A14" s="4">
        <v>665</v>
      </c>
    </row>
    <row spans="1:4" r="15">
      <c t="s" r="A15" s="3">
        <v>661</v>
      </c>
    </row>
    <row spans="1:4" r="16">
      <c t="s" r="A16" s="4">
        <v>84</v>
      </c>
      <c t="n" r="B16" s="6">
        <v>92666</v>
      </c>
      <c t="n" r="C16" s="6">
        <v>96040</v>
      </c>
    </row>
    <row spans="1:4" r="17">
      <c t="s" r="A17" s="4">
        <v>662</v>
      </c>
      <c t="n" r="B17" s="6">
        <v>160378</v>
      </c>
      <c t="n" r="D17" s="7">
        <v>166029</v>
      </c>
    </row>
    <row spans="1:4" r="18">
      <c t="s" r="A18" s="4">
        <v>652</v>
      </c>
    </row>
    <row spans="1:4" r="19">
      <c t="s" r="A19" s="3">
        <v>661</v>
      </c>
    </row>
    <row spans="1:4" r="20">
      <c t="s" r="A20" s="4">
        <v>84</v>
      </c>
      <c t="n" r="B20" s="7">
        <v>-3221</v>
      </c>
      <c t="n" r="C20" s="7">
        <v>-323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42"/>
    <col customWidth="1" max="3" min="3" width="21"/>
  </cols>
  <sheetData>
    <row spans="1:3" r="1">
      <c t="s" r="A1" s="1">
        <v>666</v>
      </c>
      <c t="s" r="B1" s="2">
        <v>1</v>
      </c>
    </row>
    <row spans="1:3" r="2">
      <c t="s" r="B2" s="2">
        <v>667</v>
      </c>
      <c t="s" r="C2" s="2">
        <v>410</v>
      </c>
    </row>
    <row spans="1:3" r="3">
      <c t="s" r="A3" s="4">
        <v>668</v>
      </c>
    </row>
    <row spans="1:3" r="4">
      <c t="s" r="A4" s="3">
        <v>669</v>
      </c>
    </row>
    <row spans="1:3" r="5">
      <c t="s" r="A5" s="4">
        <v>670</v>
      </c>
      <c t="n" r="B5" s="7">
        <v>24000</v>
      </c>
      <c t="n" r="C5" s="7">
        <v>37000</v>
      </c>
    </row>
    <row spans="1:3" r="6">
      <c t="s" r="A6" s="4">
        <v>671</v>
      </c>
    </row>
    <row spans="1:3" r="7">
      <c t="s" r="A7" s="3">
        <v>669</v>
      </c>
    </row>
    <row spans="1:3" r="8">
      <c t="s" r="A8" s="4">
        <v>672</v>
      </c>
      <c t="n" r="B8" s="6">
        <v>15</v>
      </c>
    </row>
    <row spans="1:3" r="9">
      <c t="s" r="A9" s="4">
        <v>673</v>
      </c>
      <c t="n" r="B9" s="6">
        <v>1</v>
      </c>
    </row>
    <row spans="1:3" r="10">
      <c t="s" r="A10" s="4">
        <v>674</v>
      </c>
      <c t="n" r="B10" s="6">
        <v>16</v>
      </c>
    </row>
    <row spans="1:3" r="11">
      <c t="s" r="A11" s="4">
        <v>675</v>
      </c>
      <c t="n" r="B11" s="6">
        <v>15</v>
      </c>
    </row>
    <row spans="1:3" r="12">
      <c t="s" r="A12" s="4">
        <v>676</v>
      </c>
      <c t="n" r="B12" s="6">
        <v>1</v>
      </c>
    </row>
    <row spans="1:3" r="13">
      <c t="s" r="A13" s="4">
        <v>677</v>
      </c>
      <c t="n" r="B13" s="7">
        <v>6857000</v>
      </c>
      <c t="n" r="C13" s="6">
        <v>5566000</v>
      </c>
    </row>
    <row spans="1:3" r="14">
      <c t="s" r="A14" s="4">
        <v>678</v>
      </c>
    </row>
    <row spans="1:3" r="15">
      <c t="s" r="A15" s="3">
        <v>669</v>
      </c>
    </row>
    <row spans="1:3" r="16">
      <c t="s" r="A16" s="4">
        <v>679</v>
      </c>
      <c t="s" r="B16" s="4">
        <v>680</v>
      </c>
    </row>
    <row spans="1:3" r="17">
      <c t="s" r="A17" s="4">
        <v>681</v>
      </c>
      <c t="s" r="B17" s="4">
        <v>682</v>
      </c>
    </row>
    <row spans="1:3" r="18">
      <c t="s" r="A18" s="4">
        <v>683</v>
      </c>
      <c t="s" r="B18" s="4">
        <v>491</v>
      </c>
    </row>
    <row spans="1:3" r="19">
      <c t="s" r="A19" s="4">
        <v>684</v>
      </c>
      <c t="s" r="B19" s="4">
        <v>493</v>
      </c>
    </row>
    <row spans="1:3" r="20">
      <c t="s" r="A20" s="4">
        <v>685</v>
      </c>
      <c t="s" r="B20" s="4">
        <v>438</v>
      </c>
    </row>
    <row spans="1:3" r="21">
      <c t="s" r="A21" s="4">
        <v>686</v>
      </c>
      <c t="n" r="B21" s="7">
        <v>50000000</v>
      </c>
    </row>
    <row spans="1:3" r="22">
      <c t="s" r="A22" s="4">
        <v>687</v>
      </c>
      <c t="s" r="B22" s="4">
        <v>688</v>
      </c>
    </row>
    <row spans="1:3" r="23">
      <c t="s" r="A23" s="4">
        <v>689</v>
      </c>
      <c t="n" r="B23" s="7">
        <v>50000000</v>
      </c>
    </row>
    <row spans="1:3" r="24">
      <c t="s" r="A24" s="4">
        <v>690</v>
      </c>
      <c t="n" r="B24" s="7">
        <v>128000</v>
      </c>
      <c t="n" r="C24" s="7">
        <v>13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72</v>
      </c>
      <c t="s" r="B1" s="2">
        <v>1</v>
      </c>
    </row>
    <row spans="1:2" r="2">
      <c t="s" r="B2" s="2">
        <v>2</v>
      </c>
    </row>
    <row spans="1:2" r="3">
      <c t="s" r="A3" s="4">
        <v>172</v>
      </c>
      <c t="s" r="B3"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74</v>
      </c>
      <c t="s" r="B1" s="2">
        <v>1</v>
      </c>
    </row>
    <row spans="1:2" r="2">
      <c t="s" r="B2" s="2">
        <v>2</v>
      </c>
    </row>
    <row spans="1:2" r="3">
      <c t="s" r="A3" s="4">
        <v>174</v>
      </c>
      <c t="s" r="B3"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 and Basis of Presen</vt:lpstr>
      <vt:lpstr>New Accounting Pronouncements</vt:lpstr>
      <vt:lpstr>Earnings Per Share</vt:lpstr>
      <vt:lpstr>Long Term Debt Activity</vt:lpstr>
      <vt:lpstr>Equity</vt:lpstr>
      <vt:lpstr>Investment in National CineMedi</vt:lpstr>
      <vt:lpstr>Other Investments</vt:lpstr>
      <vt:lpstr>Treasury Stock and Share Based </vt:lpstr>
      <vt:lpstr>Interest Rate Swap Agreements</vt:lpstr>
      <vt:lpstr>Goodwill and Other Intangible A</vt:lpstr>
      <vt:lpstr>Impairment of Long-Lived Assets</vt:lpstr>
      <vt:lpstr>Fair Value Measurements</vt:lpstr>
      <vt:lpstr>Foreign Currency Translation</vt:lpstr>
      <vt:lpstr>Supplemental Cash Flow Informat</vt:lpstr>
      <vt:lpstr>Segments</vt:lpstr>
      <vt:lpstr>Related Party Transactions</vt:lpstr>
      <vt:lpstr>Commitments and Contingencies</vt:lpstr>
      <vt:lpstr>Summary of Significant Accounti</vt:lpstr>
      <vt:lpstr>Earnings Per Share (Tables)</vt:lpstr>
      <vt:lpstr>Equity (Tables)</vt:lpstr>
      <vt:lpstr>Investment in National CineMe28</vt:lpstr>
      <vt:lpstr>Other Investments (Tables)</vt:lpstr>
      <vt:lpstr>Treasury Stock and Share Base30</vt:lpstr>
      <vt:lpstr>Interest Rate Swap Agreements (</vt:lpstr>
      <vt:lpstr>Goodwill and Other Intangible32</vt:lpstr>
      <vt:lpstr>Impairment of Long-Lived Asse33</vt:lpstr>
      <vt:lpstr>Fair Value Measurements (Tables</vt:lpstr>
      <vt:lpstr>Foreign Currency Translation (T</vt:lpstr>
      <vt:lpstr>Supplemental Cash Flow Inform36</vt:lpstr>
      <vt:lpstr>Segments (Tables)</vt:lpstr>
      <vt:lpstr>The Company and Basis of Pres38</vt:lpstr>
      <vt:lpstr>Computations of Basic and Dilut</vt:lpstr>
      <vt:lpstr>Computations of Basic and Dil40</vt:lpstr>
      <vt:lpstr>Long Term Debt Activity - Addit</vt:lpstr>
      <vt:lpstr>Summary of Changes in Stockhold</vt:lpstr>
      <vt:lpstr>Summary of Changes in Stockho43</vt:lpstr>
      <vt:lpstr>Summary of Activity with NCM In</vt:lpstr>
      <vt:lpstr>Summary of Activity with NCM 45</vt:lpstr>
      <vt:lpstr>Investment in National CineMe46</vt:lpstr>
      <vt:lpstr>Summary Financial Information f</vt:lpstr>
      <vt:lpstr>Other Investments (Detail)</vt:lpstr>
      <vt:lpstr>Summary of Activity for Each of</vt:lpstr>
      <vt:lpstr>Other Investments - Additional </vt:lpstr>
      <vt:lpstr>Summary Financial Information51</vt:lpstr>
      <vt:lpstr>Transactions with DCIP (Detail)</vt:lpstr>
      <vt:lpstr>Summary of Treasury Stock Activ</vt:lpstr>
      <vt:lpstr>Summary of Treasury Stock Act54</vt:lpstr>
      <vt:lpstr>Treasury Stock and Share Base55</vt:lpstr>
      <vt:lpstr>Summary of Restricted Stock Act</vt:lpstr>
      <vt:lpstr>Summary of Restricted Stock Awa</vt:lpstr>
      <vt:lpstr>Summary of Potential Number of </vt:lpstr>
      <vt:lpstr>Summary of Restricted Stock A59</vt:lpstr>
      <vt:lpstr>Interest Rate Swap Agreement - </vt:lpstr>
      <vt:lpstr>Summary of Interest Rate Swap A</vt:lpstr>
      <vt:lpstr>Changes in Accumulated Other Co</vt:lpstr>
      <vt:lpstr>Summary of Goodwill (Detail)</vt:lpstr>
      <vt:lpstr>Summary of Goodwill (Parentheti</vt:lpstr>
      <vt:lpstr>Goodwill and Other Intangible65</vt:lpstr>
      <vt:lpstr>Intangible Assets (Detail)</vt:lpstr>
      <vt:lpstr>Estimated Aggregate Future Amor</vt:lpstr>
      <vt:lpstr>Impairment of Long-Lived Asse68</vt:lpstr>
      <vt:lpstr>Long-Lived Asset Impairment Cha</vt:lpstr>
      <vt:lpstr>Summary of Assets and Liabiliti</vt:lpstr>
      <vt:lpstr>Reconciliation of Beginning and</vt:lpstr>
      <vt:lpstr>Foreign Currency Translation - </vt:lpstr>
      <vt:lpstr>Summary of Impact of Translatin</vt:lpstr>
      <vt:lpstr>Supplemental Information to Con</vt:lpstr>
      <vt:lpstr>Supplemental Information to C75</vt:lpstr>
      <vt:lpstr>Selected Financial Information </vt:lpstr>
      <vt:lpstr>Reconciliation of Net Income to</vt:lpstr>
      <vt:lpstr>Selected Financial Informatio78</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7:17:43Z</dcterms:created>
  <dcterms:modified xmlns:dcterms="http://purl.org/dc/terms/" xmlns:xsi="http://www.w3.org/2001/XMLSchema-instance" xsi:type="dcterms:W3CDTF">2016-05-10T07:17:43Z</dcterms:modified>
  <dc:title xmlns:dc="http://purl.org/dc/elements/1.1/">Untitled</dc:title>
  <dc:description xmlns:dc="http://purl.org/dc/elements/1.1/"/>
  <dc:subject xmlns:dc="http://purl.org/dc/elements/1.1/"/>
  <cp:keywords/>
  <cp:category/>
</cp:coreProperties>
</file>